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 OF RELATED PARTY AF" sheetId="9" state="visible" r:id="rId9"/>
    <sheet xmlns:r="http://schemas.openxmlformats.org/officeDocument/2006/relationships" name="CONTINGENT LIABILITY" sheetId="10" state="visible" r:id="rId10"/>
    <sheet xmlns:r="http://schemas.openxmlformats.org/officeDocument/2006/relationships" name="RESTRICTED CASH" sheetId="11" state="visible" r:id="rId11"/>
    <sheet xmlns:r="http://schemas.openxmlformats.org/officeDocument/2006/relationships" name="COMMITMENTS" sheetId="12" state="visible" r:id="rId12"/>
    <sheet xmlns:r="http://schemas.openxmlformats.org/officeDocument/2006/relationships" name="INDEMNIFICATIONS" sheetId="13" state="visible" r:id="rId13"/>
    <sheet xmlns:r="http://schemas.openxmlformats.org/officeDocument/2006/relationships" name="CUSTOMERS" sheetId="14" state="visible" r:id="rId14"/>
    <sheet xmlns:r="http://schemas.openxmlformats.org/officeDocument/2006/relationships" name="RELATED PARTY TRANSACTIONS" sheetId="15" state="visible" r:id="rId15"/>
    <sheet xmlns:r="http://schemas.openxmlformats.org/officeDocument/2006/relationships" name="DEFERRED REVENUE, NET" sheetId="16" state="visible" r:id="rId16"/>
    <sheet xmlns:r="http://schemas.openxmlformats.org/officeDocument/2006/relationships" name="EMPLOYEE AND DIRECTOR STOCK OPT" sheetId="17" state="visible" r:id="rId17"/>
    <sheet xmlns:r="http://schemas.openxmlformats.org/officeDocument/2006/relationships" name="PREFERRED EQUITY" sheetId="18" state="visible" r:id="rId18"/>
    <sheet xmlns:r="http://schemas.openxmlformats.org/officeDocument/2006/relationships" name="FAIR VALUE" sheetId="19" state="visible" r:id="rId19"/>
    <sheet xmlns:r="http://schemas.openxmlformats.org/officeDocument/2006/relationships" name="INCOME TAXES" sheetId="20" state="visible" r:id="rId20"/>
    <sheet xmlns:r="http://schemas.openxmlformats.org/officeDocument/2006/relationships" name="PROPERTY AND EQUIP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 OF RELATED PARTY _2" sheetId="24" state="visible" r:id="rId24"/>
    <sheet xmlns:r="http://schemas.openxmlformats.org/officeDocument/2006/relationships" name="CONTINGENT LIABILITY (Tables)" sheetId="25" state="visible" r:id="rId25"/>
    <sheet xmlns:r="http://schemas.openxmlformats.org/officeDocument/2006/relationships" name="COMMITMENTS (Tables)" sheetId="26" state="visible" r:id="rId26"/>
    <sheet xmlns:r="http://schemas.openxmlformats.org/officeDocument/2006/relationships" name="DEFERRED REVENUE, NET (Tables)" sheetId="27" state="visible" r:id="rId27"/>
    <sheet xmlns:r="http://schemas.openxmlformats.org/officeDocument/2006/relationships" name="EMPLOYEE AND DIRECTOR STOCK O_2" sheetId="28" state="visible" r:id="rId28"/>
    <sheet xmlns:r="http://schemas.openxmlformats.org/officeDocument/2006/relationships" name="FAIR VALUE (Tables)" sheetId="29" state="visible" r:id="rId29"/>
    <sheet xmlns:r="http://schemas.openxmlformats.org/officeDocument/2006/relationships" name="INCOME TAXES (Tables)" sheetId="30" state="visible" r:id="rId30"/>
    <sheet xmlns:r="http://schemas.openxmlformats.org/officeDocument/2006/relationships" name="PROPERTY AND EQUIPMENT (Tables)" sheetId="31" state="visible" r:id="rId31"/>
    <sheet xmlns:r="http://schemas.openxmlformats.org/officeDocument/2006/relationships" name="SUMMARY OF SIGNIFICANT ACCOUN_3" sheetId="32" state="visible" r:id="rId32"/>
    <sheet xmlns:r="http://schemas.openxmlformats.org/officeDocument/2006/relationships" name="ACQUISITION OF RELATED PARTY _3" sheetId="33" state="visible" r:id="rId33"/>
    <sheet xmlns:r="http://schemas.openxmlformats.org/officeDocument/2006/relationships" name="ACQUISITION OF RELATED PARTY _4" sheetId="34" state="visible" r:id="rId34"/>
    <sheet xmlns:r="http://schemas.openxmlformats.org/officeDocument/2006/relationships" name="ACQUISITION OF RELATED PARTY _5" sheetId="35" state="visible" r:id="rId35"/>
    <sheet xmlns:r="http://schemas.openxmlformats.org/officeDocument/2006/relationships" name="CONTINGENT LIABILITY (Details)" sheetId="36" state="visible" r:id="rId36"/>
    <sheet xmlns:r="http://schemas.openxmlformats.org/officeDocument/2006/relationships" name="CONTINGENT LIABILITY (Details N" sheetId="37" state="visible" r:id="rId37"/>
    <sheet xmlns:r="http://schemas.openxmlformats.org/officeDocument/2006/relationships" name="RESTRICTED CASH (Details Narrat" sheetId="38" state="visible" r:id="rId38"/>
    <sheet xmlns:r="http://schemas.openxmlformats.org/officeDocument/2006/relationships" name="COMMITMENTS (Details)" sheetId="39" state="visible" r:id="rId39"/>
    <sheet xmlns:r="http://schemas.openxmlformats.org/officeDocument/2006/relationships" name="COMMITMENTS (Details Narrative)" sheetId="40" state="visible" r:id="rId40"/>
    <sheet xmlns:r="http://schemas.openxmlformats.org/officeDocument/2006/relationships" name="CUSTOMERS (Details Narrative)" sheetId="41" state="visible" r:id="rId41"/>
    <sheet xmlns:r="http://schemas.openxmlformats.org/officeDocument/2006/relationships" name="RELATED PARTY TRANSACTIONS (Det" sheetId="42" state="visible" r:id="rId42"/>
    <sheet xmlns:r="http://schemas.openxmlformats.org/officeDocument/2006/relationships" name="DEFERRED REVENUE, NET (Details)" sheetId="43" state="visible" r:id="rId43"/>
    <sheet xmlns:r="http://schemas.openxmlformats.org/officeDocument/2006/relationships" name="EMPLOYEE AND DIRECTOR STOCK O_3" sheetId="44" state="visible" r:id="rId44"/>
    <sheet xmlns:r="http://schemas.openxmlformats.org/officeDocument/2006/relationships" name="EMPLOYEE AND DIRECTOR STOCK O_4" sheetId="45" state="visible" r:id="rId45"/>
    <sheet xmlns:r="http://schemas.openxmlformats.org/officeDocument/2006/relationships" name="EMPLOYEE AND DIRECTOR STOCK O_5" sheetId="46" state="visible" r:id="rId46"/>
    <sheet xmlns:r="http://schemas.openxmlformats.org/officeDocument/2006/relationships" name="PREFERRED EQUITY (Details Narra" sheetId="47" state="visible" r:id="rId47"/>
    <sheet xmlns:r="http://schemas.openxmlformats.org/officeDocument/2006/relationships" name="FAIR VALUE (Details)" sheetId="48" state="visible" r:id="rId48"/>
    <sheet xmlns:r="http://schemas.openxmlformats.org/officeDocument/2006/relationships" name="FAIR VALUE (Details 1)" sheetId="49" state="visible" r:id="rId49"/>
    <sheet xmlns:r="http://schemas.openxmlformats.org/officeDocument/2006/relationships" name="FAIR VALUE (Details 2)" sheetId="50" state="visible" r:id="rId50"/>
    <sheet xmlns:r="http://schemas.openxmlformats.org/officeDocument/2006/relationships" name="FAIR VALUE (Details Narrative)"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7" customWidth="1" min="2" max="2"/>
  </cols>
  <sheetData>
    <row r="1">
      <c r="A1" s="1" t="inlineStr">
        <is>
          <t>Cover</t>
        </is>
      </c>
      <c r="B1" s="2" t="inlineStr">
        <is>
          <t>12 Months Ended</t>
        </is>
      </c>
    </row>
    <row r="2">
      <c r="B2" s="2" t="inlineStr">
        <is>
          <t>Dec. 31, 2020USD ($)shares</t>
        </is>
      </c>
    </row>
    <row r="3">
      <c r="A3" s="3" t="inlineStr">
        <is>
          <t>Cover [Abstract]</t>
        </is>
      </c>
    </row>
    <row r="4">
      <c r="A4" s="4" t="inlineStr">
        <is>
          <t>Entity Registrant Name</t>
        </is>
      </c>
      <c r="B4" s="4" t="inlineStr">
        <is>
          <t>Korth Direct Mortgage Inc.</t>
        </is>
      </c>
    </row>
    <row r="5">
      <c r="A5" s="4" t="inlineStr">
        <is>
          <t>Entity Central Index Key</t>
        </is>
      </c>
      <c r="B5" s="4" t="inlineStr">
        <is>
          <t>000169596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1695962</t>
        </is>
      </c>
    </row>
    <row r="11">
      <c r="A11" s="4" t="inlineStr">
        <is>
          <t>Entity Incorporation, State or Country Code</t>
        </is>
      </c>
      <c r="B11" s="4" t="inlineStr">
        <is>
          <t>FL</t>
        </is>
      </c>
    </row>
    <row r="12">
      <c r="A12" s="4" t="inlineStr">
        <is>
          <t>Entity Reporting Status Current</t>
        </is>
      </c>
      <c r="B12" s="4" t="inlineStr">
        <is>
          <t>Yes</t>
        </is>
      </c>
    </row>
    <row r="13">
      <c r="A13" s="4" t="inlineStr">
        <is>
          <t>Entity Interactive Data Current</t>
        </is>
      </c>
      <c r="B13" s="4" t="inlineStr">
        <is>
          <t>Yes</t>
        </is>
      </c>
    </row>
    <row r="14">
      <c r="A14" s="4" t="inlineStr">
        <is>
          <t>Entity well-known seasoned issuer</t>
        </is>
      </c>
      <c r="B14" s="4" t="inlineStr">
        <is>
          <t>No</t>
        </is>
      </c>
    </row>
    <row r="15">
      <c r="A15" s="4" t="inlineStr">
        <is>
          <t>Entity Voluntary Filers</t>
        </is>
      </c>
      <c r="B15" s="4" t="inlineStr">
        <is>
          <t>No</t>
        </is>
      </c>
    </row>
    <row r="16">
      <c r="A16" s="4" t="inlineStr">
        <is>
          <t>Entity Shell Company</t>
        </is>
      </c>
      <c r="B16" s="4" t="inlineStr">
        <is>
          <t>false</t>
        </is>
      </c>
    </row>
    <row r="17">
      <c r="A17" s="4" t="inlineStr">
        <is>
          <t>Entity Small Business</t>
        </is>
      </c>
      <c r="B17" s="4" t="inlineStr">
        <is>
          <t>true</t>
        </is>
      </c>
    </row>
    <row r="18">
      <c r="A18" s="4" t="inlineStr">
        <is>
          <t>Entity Filer Category</t>
        </is>
      </c>
      <c r="B18" s="4" t="inlineStr">
        <is>
          <t>Non-accelerated Filer</t>
        </is>
      </c>
    </row>
    <row r="19">
      <c r="A19" s="4" t="inlineStr">
        <is>
          <t>Entity Public Float | $</t>
        </is>
      </c>
      <c r="B19" s="5" t="n">
        <v>0</v>
      </c>
    </row>
    <row r="20">
      <c r="A20" s="4" t="inlineStr">
        <is>
          <t>Entity Emerging Growth Company</t>
        </is>
      </c>
      <c r="B20" s="4" t="inlineStr">
        <is>
          <t>true</t>
        </is>
      </c>
    </row>
    <row r="21">
      <c r="A21" s="4" t="inlineStr">
        <is>
          <t>Entity Ex Transition Period</t>
        </is>
      </c>
      <c r="B21" s="4" t="inlineStr">
        <is>
          <t>false</t>
        </is>
      </c>
    </row>
    <row r="22">
      <c r="A22" s="4" t="inlineStr">
        <is>
          <t>Entity Common Stock, Shares Outstanding | shares</t>
        </is>
      </c>
      <c r="B22" s="6" t="n">
        <v>5000000</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LIABILITY</t>
        </is>
      </c>
      <c r="B1" s="2" t="inlineStr">
        <is>
          <t>12 Months Ended</t>
        </is>
      </c>
    </row>
    <row r="2">
      <c r="B2" s="2" t="inlineStr">
        <is>
          <t>Dec. 31, 2020</t>
        </is>
      </c>
    </row>
    <row r="3">
      <c r="A3" s="3" t="inlineStr">
        <is>
          <t>Business Combinations [Abstract]</t>
        </is>
      </c>
    </row>
    <row r="4">
      <c r="A4" s="4" t="inlineStr">
        <is>
          <t>CONTINGENT LIABILITY</t>
        </is>
      </c>
      <c r="B4" s="4" t="inlineStr">
        <is>
          <t xml:space="preserve">NOTE
4 – CONTINGENT LIABILITY As
part of the acquisition of related party affiliate discussed above in Note 3, the Company agreed to pay (i) the Preferred Capital
Interest partners of J.W. Korth accrued and unpaid 6% dividends through July 31, 2020; (ii) the JW Korth Preferred Capital Interest
Partners quarterly dividends concurrently with its payment of the Company’s Series A Preferred Stock dividends at least
annually; and (iii) in such years as it pays Series A Preferred dividends, redeem 25% annually of the JW Korth Preferred Capital
Interest partners through a capital contribution to JW Korth. The
following table summarizes the unpaid Contingent Liability outstanding as of December 31, 2020:
Accrued
&amp; unpaid dividends through July 31, 2020 $ 59,746
Contingent liability
to redeem J.W. Korth Preferred Capital Interest Partners 696,253
Accrued
quarterly dividends recorded as interest expense through December 31, 2020 17,406
Contingent
Liability, net $ 773,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NOTE
5 - RESTRICTED CASH The
Company maintains multiple segregated accounts in trust for borrowers and investors. The value of these accounts is carried under
the asset “Restricted Cash.” The
“In Trust for 1” account holds the monthly tax and insurance payments collected from borrowers and distributes payments
annually, on behalf of borrowers, to the appropriate tax authority and insurance companies. As of December 31, 2020, this account
has a balance of $6,261,117. This account is included as part of the Escrow Payable liability account. The
“In Trust for 2” account receives payments from borrowers and distributes payments to investors, and pays the servicing
fee to the Company. As of December 31, 2020, this account has a balance of $142,894 which consists of borrower early payments
and commitment fees. This account corresponds to the Due to Investors liability. The
Company also maintains multiple lockbox accounts that collect rental payments directly from tenants on the borrowers’ behalf.
These accounts typically net out funds monthly. The lockbox account balances as of December 31, 2020, were $201,277. This account
is included as part of the Escrow Payable liability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6 - COMMITMENTS Prior
to the acquisition of J.W. Korth in July 2020, the Company relied entirely on J.W. Korth to provide office space, internet connectivity,
phone service, and incidentals. In November 2020, the Company signed a lease for new office space in Miami, Florida, for a term
of sixty-two months with the right to extend the term of the lease for two additional, successive periods of two years upon the
same terms and conditions of the initial term. In December 2020, the Company entered into a Sublease Agreement to sublet a portion
of the office space described above. The subtenant has agreed to cover the proportionate amount of the lease costs associated
with the office space based on essentially the same terms as the lease described above, including the rights to extend for two
successive two-year periods. As
of December 31, 2020, the Company, through its subsidiary J.W. Korth, leased office space in Miami, Florida, and Lansing, Michigan
under two operating leases that expire at various times in 2021. The operating lease agreements include provisions for additional
payments to cover common areas, direct operating expenses, utilities, parking, and taxes. The
net present value of future lease payments pursuant to the operating lease agreements are included in the ROU Leased Asset and
the Lease Liability accounts on the Consolidated Statement of Financial Condition. The ROU Leased Asset represents the right to
use an underlying asset for the remaining lease term. The Lease Liability represents the obligation to make lease payments pursuant
to the terms of the lease agreements. Rental
expense for the year ended December 31, 2020 was $66,430, which includes additional expenses for common area, direct operating
expense, utilities, parking, and taxes. As
of December 31, 2020, the net present value of the future lease liabilities, using the weighted-average discount rate of 4.24%,
which is commensurate with the Company’s secured borrowing rate, over the weighted-average remaining life of 4.9 years was
$1,037,538. The
following is a schedule of the maturities of future lease payments over the remaining life of the operating leases, reconciled
to the net present value of as of December 31, 2020:
Future
Lease
2021 $ 216,115
2022 221,635
2023 227,747
2024 234,043
2025 240,527
2026 20,089
Total
Lease Payments 1,160,156
Less:
Imputed Interest (122,618 )
Present
Value of Lease Liabilities $ 1,037,538 PPP
Loan In
April 2020, J. W. Korth, at that time the parent company of KDM, availed itself of a Paycheck Protection Program loan (“PPP
Loan”) in the amount of $161,600. While the Company has complied fully with all of the requirements of forgiveness of this
loan, it has not been forgiven as of the date of this report and is included in the consolidated statement of financial condition
as PPP Loan Payable as of December 31,2020. We have no reason to expect that it will not be forgiven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12 Months Ended</t>
        </is>
      </c>
    </row>
    <row r="2">
      <c r="B2" s="2" t="inlineStr">
        <is>
          <t>Dec. 31, 2020</t>
        </is>
      </c>
    </row>
    <row r="3">
      <c r="A3" s="3" t="inlineStr">
        <is>
          <t>Indemnifications [Abstract]</t>
        </is>
      </c>
    </row>
    <row r="4">
      <c r="A4" s="4" t="inlineStr">
        <is>
          <t>INDEMNIFICATIONS</t>
        </is>
      </c>
      <c r="B4" s="4" t="inlineStr">
        <is>
          <t>NOTE
7 - INDEMNIFICATIONS The
Company provides representations and warranties to counterparties in connection with a variety of commercial transactions and
occasionally indemnifies them against potential losses caused by the breach of those representations and warrantie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S</t>
        </is>
      </c>
      <c r="B1" s="2" t="inlineStr">
        <is>
          <t>12 Months Ended</t>
        </is>
      </c>
    </row>
    <row r="2">
      <c r="B2" s="2" t="inlineStr">
        <is>
          <t>Dec. 31, 2020</t>
        </is>
      </c>
    </row>
    <row r="3">
      <c r="A3" s="3" t="inlineStr">
        <is>
          <t>Risks and Uncertainties [Abstract]</t>
        </is>
      </c>
    </row>
    <row r="4">
      <c r="A4" s="4" t="inlineStr">
        <is>
          <t>CUSTOMERS</t>
        </is>
      </c>
      <c r="B4" s="4" t="inlineStr">
        <is>
          <t>NOTE
8 - CUSTOMERS As
of December 31, 2020, the Company has approximately thirty customers. The Company defines customers as borrowers that have an
active loan with the Company, or are in the midst of the underwriting process and have a commitment fee on deposit with the Company.
Further, we have a concentration of customers where two borrowers account for 46% of our total loans outstanding with a total
of $80 million in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 RELATED PARTY TRANSACTIONS Prior to the acquisition of J.W. Korth
in July 2020, the Due to Parent account was used to account for bills and expenses paid by J.W. Korth on behalf of the Company.
The Company was largely supported by its parent company, J.W. Korth, from inception through late 2019. The Company owed J.W. Korth
$548,802 on March 30, 2019; however, this debt was forgiven pursuant to an agreement dated May 1, 2019, between J.W. Korth and
the Company. The cancellation of this liability resulted in a one-time gain, which is included on the Company’s Statement
of Operations for the year ended December 31, 2019. The Company owed J.W. Korth $12,151 as
of December 31, 2019. As of December 31, 2020, the intercompany transactions and balances between the Company and J.W. Korth have
been eliminated upon consolidation as a result of the acquisition. In March 2020, the Company purchased an
MSN in the amount of $100,000 included on the statement of financial condition as Securities. On April 1, 2020, the Company closed a
first lien and corresponding MSN, along with a second lien loan of $500,000 on the same property. The funding for the second lien
was provided by 110 Capital LLC, an entity controlled by a KDM director and employee. KDM services both notes. On May 13, 2020, the Company executed a
preferred partner subscription agreement with J.W. Korth in the amount of $250,000, which was eliminated upon consolidation as
a result of the acquisition of J.W. Korth in July 2020 (see Note 3 above). On December 4, 2020 loan KDM2018-L002 was
paid off in the amount of $334,541. This loan was made and serviced by KDM to the borrower, but was funded by an entity controlled
by a KDM director. Prior to the acquisition of J.W. Korth
in July 2020, the Company paid underwriting fees of $158,138 to J.W. Korth in 2020. During the year ended December 31, 2019, the
Company paid underwriting fees of $71,353 to J.W. Korth. J. W. Korth has been the initial purchaser of all the MSN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NET</t>
        </is>
      </c>
      <c r="B1" s="2" t="inlineStr">
        <is>
          <t>12 Months Ended</t>
        </is>
      </c>
    </row>
    <row r="2">
      <c r="B2" s="2" t="inlineStr">
        <is>
          <t>Dec. 31, 2020</t>
        </is>
      </c>
    </row>
    <row r="3">
      <c r="A3" s="3" t="inlineStr">
        <is>
          <t>Deferred Revenue [Abstract]</t>
        </is>
      </c>
    </row>
    <row r="4">
      <c r="A4" s="4" t="inlineStr">
        <is>
          <t>DEFERRED REVENUE, NET</t>
        </is>
      </c>
      <c r="B4" s="4" t="inlineStr">
        <is>
          <t xml:space="preserve">NOTE
10 – DEFERRED REVENUE, NET Loan
origination fees are deferred and recognized as revenue over the life of the respective loan. The associated loan origination
costs are also deferred and recognized as expense over the life of the loan. The deferred portion of the loan origination fees
is netted against the deferred portion of the loan origination costs and reported as a net deferred revenue liability on the Company’s
Statement of Financial Condition. The
following is a summary of the loan originating fees and costs deferred and amortized for the years ended December 31, 2020 and
2019:
Deferred
Deferred
Deferred
Deferred
Revenue at January 1, 2019 $ 182,450 $ (175,947 ) $ 6,503
New
loan deferrals 1,882,825 (1,568,707 ) 314,118
Amortization
of deferrals (216,175 ) 185,123 (31,052 )
Deferred Revenue
at December 31, 2019 1,849,100 (1,559,531 ) 289,569
New
loan deferrals 1,208,370 (916,362 ) 292,008
Amortization
of deferrals (440,027 ) 358,580 (81,447 )
Deferred
Revenue at December 31, 2020 $ 2,617,443 $ (2,117,313 ) $ 500,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STOCK OPTIONS</t>
        </is>
      </c>
      <c r="B1" s="2" t="inlineStr">
        <is>
          <t>12 Months Ended</t>
        </is>
      </c>
    </row>
    <row r="2">
      <c r="B2" s="2" t="inlineStr">
        <is>
          <t>Dec. 31, 2020</t>
        </is>
      </c>
    </row>
    <row r="3">
      <c r="A3" s="3" t="inlineStr">
        <is>
          <t>Share-based Payment Arrangement [Abstract]</t>
        </is>
      </c>
    </row>
    <row r="4">
      <c r="A4" s="4" t="inlineStr">
        <is>
          <t>EMPLOYEE AND DIRECTOR STOCK OPTIONS</t>
        </is>
      </c>
      <c r="B4" s="4" t="inlineStr">
        <is>
          <t xml:space="preserve">NOTE
11 – EMPLOYEE AND DIRECTOR STOCK OPTIONS On
June 28, 2019, the Company’s Board of Directors adopted the 2019 Stock Option Plan (the “Incentive Plan”). The
Incentive Plan provides for the grant of both incentive and non-statutory stock options to key employees, directors or other persons
having a service relationship with the Company for the purchase of up to an aggregate of 1,000,000 shares of the Company’s
unissued, or reacquired, common stock, $0.001 par value. The Plan will be administered by the Board of Directors or a committee
appointed by the Board. During
the year ended December 31, 2019, the Company issued options to purchase 835,000 shares of the Company’s common stock at
an exercise price or $1.00 per share. The weighted-average grant date fair values of options granted during the fiscal year 2019
was $0.1855 per share. The fair values of the stock-based awards granted during the year ended December 31, 2020, were calculated
with the following weighted-average assumptions:
2020
Risk-free
interest rate: 1.76%
Expected term: 5.75 years
Expected dividend yield: 0%
Expected volatility: 35.01% For
the year ended December 31, 2020, the Company recorded $25,812 of stock-based compensation expense. As of December 31, 2020, there
was $38,724 in total unrecognized compensation expense related to non-vested employee stock options granted under the Incentive
Plan, which is expected to be recognized over 1.5 years. Stock
option activity for the years ended December 31, 2019 and 2020, is summarized as follows:
2019
Stock Option Plan: Shares Weighted
Weighted
Options outstanding at January 1, 2019 -
Granted 835,000 $ 1.00
Exercised -
Expired
or forfeited -
Options outstanding
at December 31, 2019 835,000 $ 1.00 9.5
Granted -
Exercised -
Expired
or forfeited -
Options
outstanding at December 31, 2020 835,000 $ 1.00 8.5
Options exercisable at December 31, 2020 417,500 $ 1.00 8.5
Options expected to
vest at December 31, 2020 417,500 $ 1.00 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12 Months Ended</t>
        </is>
      </c>
    </row>
    <row r="2">
      <c r="B2" s="2" t="inlineStr">
        <is>
          <t>Dec. 31, 2020</t>
        </is>
      </c>
    </row>
    <row r="3">
      <c r="A3" s="3" t="inlineStr">
        <is>
          <t>Equity [Abstract]</t>
        </is>
      </c>
    </row>
    <row r="4">
      <c r="A4" s="4" t="inlineStr">
        <is>
          <t>PREFERRED EQUITY</t>
        </is>
      </c>
      <c r="B4" s="4" t="inlineStr">
        <is>
          <t>NOTE
12 – PREFERRED EQUITY On
September 27, 2019, the Company issued 200,000 shares of its Series A 6% Cumulative Perpetual Convertible Preferred Stock for
net proceeds of $4,750,000. The Company paid $250,000 in expenses related to the preferred stock issuance to J.W. Korth as underwriter
and distributor. Each share was sold for $25, and is convertible into common stock at a ratio of 5 shares of common stock for
each share of Series A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NOTE
13 – FAIR VALUE FASB
ASC 820, Fair Value Measurements and Disclosures ASC
820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Valuation
Process Cash
and cash equivalents: The
carrying amounts of cash and short-term instruments approximate fair values and are classified as Level 1. Mortgages
Owned and Mortgage Secured Notes Payable: Due
to the fact that the Company issues notes secured directly by underlying loans, our assets and liabilities in this category have
identical values and assets have offsetting balances. Mortgage
Servicing The
net present value of the servicing income is recognized at the time the mortgage is initiated as an unrealized gain. This valu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The amount is included on the Unaudited Statement of Financial Condition as “Mortgage Servicing
Rights, at Fair Value.” Securities J.
W. Korth held $225,000 of defaulted Banco Cruzeiro del Sur bonds which it reasonably believes it will receive par value for from
the receiver handling the liquidation in Brazil. Local counsel has informed us that the bank has sufficient cash to pay off our
bonds. We therefore carry them at par value. KDM
also holds a small amount of its own MSNs in an account which it may buy from time to time to provide liquidity to clients of
J. W. Korth. These bonds are carried at the published statement values. Fair
Value Disclosure The
following tables display the Company’s assets and liabilities measured at fair value on a recurring basis:
December
31, 2020
Total Level
I Level
II Level
III
Financial Assets
Mortgages
Owned $ 175,370,850 $ - $ 175,370,850 $ -
Mortgage
Servicing 3,864,416 - - 3,864,416
Securities 329,152 - 46 329,106
Total
Financial Assets $ 179,564,418 $ - $ 175,370,896 $ 4,193,522
Financial Liabilities
Mortgage
Secured Notes Payable $ 175,370,850 $ - $ 175,370,850 $ -
December
31, 2019
Financial Assets
Mortgages
Owned $ 85,692,812 $ - $ 85,692,812 $ -
Mortgage
Servicing 2,595,946 - - 2,595,946
Total
Financial Assets $ 88,288,758 $ - $ 85,692,812 $ 2,595,946
Financial Liabilities
Mortgage
Secured Notes Payable $ 85,692,812 $ - $ 85,692,812 $ - Fair
Value Measurements Changes
in Fair Value Measurements for the year ended December 31, 2020 The
Company has engaged MIAC Analytics to assist in the valuation of the mortgage servicing component of its business. This leads
to significant changes in underlying assumptions within the valuation model, which are detailed below. The
following table presents a reconciliation of changes in Level 3 assets and liabilities reported in the Audited Statements of Financial
Condition for the year ended December 31, 2020:
Changes
in assets:
Year
ended December 31, 2020 Mortgage
Securities Total
Value
Beginning
balance at January 1, 2020 $ 2,595,946 $ 225,000 $ 2,820,946
Purchases - 100,000 100,000
Trades - - -
Sales - - -
Issues - - -
Settlements - - -
Net
realized gain/loss or Interest income - 5,209 5,209
Unrealized
Gain from newly issued mortgages 1,294,114 - 1,294,114
Fair
Value adjustment (25,644 ) (1,103 ) (26,747 )
Transfers
into Level 3 - - -
Transfers
out of Level 3 - - -
Ending
balance at December 31, 2020 $ 3,864,416 $ 329,106 $ 4,193,522 The
Company’s policy for recording transfers between levels of the fair value hierarchy is to recognize as of the financial
statement date. For the year ended December 31, 2020,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December 31, 2020:
Investment
type Fair
Value Valuation
technique Unobservable
inputs Values
Mortgage
servicing $ 3,864,416 Net Present
Value Prepayment
Discount 14.95 %
Discount rate 15.00 %
Securities $ 329,106 Net Present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0</t>
        </is>
      </c>
      <c r="C1" s="2" t="inlineStr">
        <is>
          <t>Dec. 31, 2019</t>
        </is>
      </c>
    </row>
    <row r="2">
      <c r="A2" s="3" t="inlineStr">
        <is>
          <t>ASSETS</t>
        </is>
      </c>
    </row>
    <row r="3">
      <c r="A3" s="4" t="inlineStr">
        <is>
          <t>Cash and Cash Equivalents</t>
        </is>
      </c>
      <c r="B3" s="5" t="n">
        <v>2037177</v>
      </c>
      <c r="C3" s="5" t="n">
        <v>2378716</v>
      </c>
    </row>
    <row r="4">
      <c r="A4" s="4" t="inlineStr">
        <is>
          <t>Restricted Cash</t>
        </is>
      </c>
      <c r="B4" s="6" t="n">
        <v>6605288</v>
      </c>
      <c r="C4" s="6" t="n">
        <v>1295242</v>
      </c>
    </row>
    <row r="5">
      <c r="A5" s="4" t="inlineStr">
        <is>
          <t>Mortgages Owned</t>
        </is>
      </c>
      <c r="B5" s="6" t="n">
        <v>175370850</v>
      </c>
      <c r="C5" s="6" t="n">
        <v>85692812</v>
      </c>
    </row>
    <row r="6">
      <c r="A6" s="4" t="inlineStr">
        <is>
          <t>Mortgage Servicing Rights, at Fair Value</t>
        </is>
      </c>
      <c r="B6" s="6" t="n">
        <v>3864416</v>
      </c>
      <c r="C6" s="6" t="n">
        <v>2595946</v>
      </c>
    </row>
    <row r="7">
      <c r="A7" s="4" t="inlineStr">
        <is>
          <t>Portfolio Loans</t>
        </is>
      </c>
      <c r="B7" s="6" t="n">
        <v>2042414</v>
      </c>
      <c r="C7" s="6" t="n">
        <v>2152835</v>
      </c>
    </row>
    <row r="8">
      <c r="A8" s="4" t="inlineStr">
        <is>
          <t>Securities</t>
        </is>
      </c>
      <c r="B8" s="6" t="n">
        <v>329152</v>
      </c>
      <c r="C8" s="4" t="inlineStr">
        <is>
          <t xml:space="preserve"> </t>
        </is>
      </c>
    </row>
    <row r="9">
      <c r="A9" s="4" t="inlineStr">
        <is>
          <t>ROU Leased Asset</t>
        </is>
      </c>
      <c r="B9" s="6" t="n">
        <v>1031126</v>
      </c>
      <c r="C9" s="4" t="inlineStr">
        <is>
          <t xml:space="preserve"> </t>
        </is>
      </c>
    </row>
    <row r="10">
      <c r="A10" s="4" t="inlineStr">
        <is>
          <t>Goodwill</t>
        </is>
      </c>
      <c r="B10" s="6" t="n">
        <v>110000</v>
      </c>
      <c r="C10" s="4" t="inlineStr">
        <is>
          <t xml:space="preserve"> </t>
        </is>
      </c>
    </row>
    <row r="11">
      <c r="A11" s="4" t="inlineStr">
        <is>
          <t>Property &amp; equipment, net of depreciation</t>
        </is>
      </c>
      <c r="B11" s="6" t="n">
        <v>186703</v>
      </c>
      <c r="C11" s="4" t="inlineStr">
        <is>
          <t xml:space="preserve"> </t>
        </is>
      </c>
    </row>
    <row r="12">
      <c r="A12" s="4" t="inlineStr">
        <is>
          <t>Deposits</t>
        </is>
      </c>
      <c r="B12" s="6" t="n">
        <v>140359</v>
      </c>
      <c r="C12" s="4" t="inlineStr">
        <is>
          <t xml:space="preserve"> </t>
        </is>
      </c>
    </row>
    <row r="13">
      <c r="A13" s="4" t="inlineStr">
        <is>
          <t>Prepaid Expenses</t>
        </is>
      </c>
      <c r="B13" s="6" t="n">
        <v>120770</v>
      </c>
      <c r="C13" s="6" t="n">
        <v>10584</v>
      </c>
    </row>
    <row r="14">
      <c r="A14" s="4" t="inlineStr">
        <is>
          <t>Accounts Receivable</t>
        </is>
      </c>
      <c r="B14" s="6" t="n">
        <v>19577</v>
      </c>
      <c r="C14" s="6" t="n">
        <v>62581</v>
      </c>
    </row>
    <row r="15">
      <c r="A15" s="4" t="inlineStr">
        <is>
          <t>TOTAL ASSETS</t>
        </is>
      </c>
      <c r="B15" s="6" t="n">
        <v>191857832</v>
      </c>
      <c r="C15" s="6" t="n">
        <v>94188716</v>
      </c>
    </row>
    <row r="16">
      <c r="A16" s="3" t="inlineStr">
        <is>
          <t>LIABILITIES</t>
        </is>
      </c>
    </row>
    <row r="17">
      <c r="A17" s="4" t="inlineStr">
        <is>
          <t>Due to Parent</t>
        </is>
      </c>
      <c r="B17" s="4" t="inlineStr">
        <is>
          <t xml:space="preserve"> </t>
        </is>
      </c>
      <c r="C17" s="6" t="n">
        <v>12151</v>
      </c>
    </row>
    <row r="18">
      <c r="A18" s="4" t="inlineStr">
        <is>
          <t>Escrows Payable</t>
        </is>
      </c>
      <c r="B18" s="6" t="n">
        <v>6462394</v>
      </c>
      <c r="C18" s="6" t="n">
        <v>1174747</v>
      </c>
    </row>
    <row r="19">
      <c r="A19" s="4" t="inlineStr">
        <is>
          <t>Due to Investors</t>
        </is>
      </c>
      <c r="B19" s="6" t="n">
        <v>142894</v>
      </c>
      <c r="C19" s="6" t="n">
        <v>120496</v>
      </c>
    </row>
    <row r="20">
      <c r="A20" s="4" t="inlineStr">
        <is>
          <t>Due to clearinghouse brokers</t>
        </is>
      </c>
      <c r="B20" s="6" t="n">
        <v>240942</v>
      </c>
      <c r="C20" s="4" t="inlineStr">
        <is>
          <t xml:space="preserve"> </t>
        </is>
      </c>
    </row>
    <row r="21">
      <c r="A21" s="4" t="inlineStr">
        <is>
          <t>Lease liability</t>
        </is>
      </c>
      <c r="B21" s="6" t="n">
        <v>1037538</v>
      </c>
      <c r="C21" s="4" t="inlineStr">
        <is>
          <t xml:space="preserve"> </t>
        </is>
      </c>
    </row>
    <row r="22">
      <c r="A22" s="4" t="inlineStr">
        <is>
          <t>Preferred Dividend Payable</t>
        </is>
      </c>
      <c r="B22" s="6" t="n">
        <v>12500</v>
      </c>
      <c r="C22" s="6" t="n">
        <v>12500</v>
      </c>
    </row>
    <row r="23">
      <c r="A23" s="4" t="inlineStr">
        <is>
          <t>Deferred Revenue, net</t>
        </is>
      </c>
      <c r="B23" s="6" t="n">
        <v>500130</v>
      </c>
      <c r="C23" s="6" t="n">
        <v>289569</v>
      </c>
    </row>
    <row r="24">
      <c r="A24" s="4" t="inlineStr">
        <is>
          <t>Deferred Tax Liability</t>
        </is>
      </c>
      <c r="B24" s="6" t="n">
        <v>641111</v>
      </c>
      <c r="C24" s="6" t="n">
        <v>380236</v>
      </c>
    </row>
    <row r="25">
      <c r="A25" s="4" t="inlineStr">
        <is>
          <t>Accrued Expenses</t>
        </is>
      </c>
      <c r="B25" s="6" t="n">
        <v>57197</v>
      </c>
      <c r="C25" s="6" t="n">
        <v>66945</v>
      </c>
    </row>
    <row r="26">
      <c r="A26" s="4" t="inlineStr">
        <is>
          <t>Contingent liability, net</t>
        </is>
      </c>
      <c r="B26" s="6" t="n">
        <v>773405</v>
      </c>
      <c r="C26" s="4" t="inlineStr">
        <is>
          <t xml:space="preserve"> </t>
        </is>
      </c>
    </row>
    <row r="27">
      <c r="A27" s="4" t="inlineStr">
        <is>
          <t>PPP loan payable</t>
        </is>
      </c>
      <c r="B27" s="6" t="n">
        <v>161600</v>
      </c>
      <c r="C27" s="4" t="inlineStr">
        <is>
          <t xml:space="preserve"> </t>
        </is>
      </c>
    </row>
    <row r="28">
      <c r="A28" s="4" t="inlineStr">
        <is>
          <t>Mortgage Secured Notes Payable</t>
        </is>
      </c>
      <c r="B28" s="6" t="n">
        <v>175370850</v>
      </c>
      <c r="C28" s="6" t="n">
        <v>85692812</v>
      </c>
    </row>
    <row r="29">
      <c r="A29" s="4" t="inlineStr">
        <is>
          <t>Accounts Payable</t>
        </is>
      </c>
      <c r="B29" s="6" t="n">
        <v>70279</v>
      </c>
      <c r="C29" s="6" t="n">
        <v>14234</v>
      </c>
    </row>
    <row r="30">
      <c r="A30" s="4" t="inlineStr">
        <is>
          <t>Total Liabilities</t>
        </is>
      </c>
      <c r="B30" s="6" t="n">
        <v>185470840</v>
      </c>
      <c r="C30" s="6" t="n">
        <v>87763690</v>
      </c>
    </row>
    <row r="31">
      <c r="A31" s="3" t="inlineStr">
        <is>
          <t>STOCKHOLDERS' EQUITY</t>
        </is>
      </c>
    </row>
    <row r="32">
      <c r="A32" s="4" t="inlineStr">
        <is>
          <t>Accumulated Earnings</t>
        </is>
      </c>
      <c r="B32" s="6" t="n">
        <v>1365653</v>
      </c>
      <c r="C32" s="6" t="n">
        <v>939154</v>
      </c>
    </row>
    <row r="33">
      <c r="A33" s="4" t="inlineStr">
        <is>
          <t>Additional Paid-in Capital</t>
        </is>
      </c>
      <c r="B33" s="6" t="n">
        <v>5020639</v>
      </c>
      <c r="C33" s="6" t="n">
        <v>5485172</v>
      </c>
    </row>
    <row r="34">
      <c r="A34" s="4" t="inlineStr">
        <is>
          <t>Common Stock, $0.0001 par value, 60,000,000 shares authorized 5,000,000 shares issued and outstanding at December 31, 2020 and 2019</t>
        </is>
      </c>
      <c r="B34" s="6" t="n">
        <v>500</v>
      </c>
      <c r="C34" s="6" t="n">
        <v>500</v>
      </c>
    </row>
    <row r="35">
      <c r="A35" s="4" t="inlineStr">
        <is>
          <t>Series A Preferred Stock, $0.001 par value, 40,000,000 shares authorized, 200,000 shares issued and outstanding at December 31, 2020 and 2019</t>
        </is>
      </c>
      <c r="B35" s="6" t="n">
        <v>200</v>
      </c>
      <c r="C35" s="6" t="n">
        <v>200</v>
      </c>
    </row>
    <row r="36">
      <c r="A36" s="4" t="inlineStr">
        <is>
          <t>Total Stockholders' Equity</t>
        </is>
      </c>
      <c r="B36" s="6" t="n">
        <v>6386992</v>
      </c>
      <c r="C36" s="6" t="n">
        <v>6425026</v>
      </c>
    </row>
    <row r="37">
      <c r="A37" s="4" t="inlineStr">
        <is>
          <t>TOTAL LIABILITIES AND STOCKHOLDER'S EQUITY</t>
        </is>
      </c>
      <c r="B37" s="5" t="n">
        <v>191857832</v>
      </c>
      <c r="C37" s="5" t="n">
        <v>94188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 INCOME TAXES Deferred
income tax expense is detailed as follows:
2020 2019
Deferred income tax
expense:
Federal $ 204,263 $ 297,723
State 56,612 82,513
Total deferred income
tax expense $ 260,875 $ 380,236
Total
Income tax expense $ 260,875 $ 380,236 Income
tax expense differs from the amounts that would result from applying the federal statutory rate of 21% to the Company’s
income before taxes for the years ended December 31, 2020 and 2019, are as follows:
2020 2019
Computed
“expected” income tax expense $ 209,542 $ 486,500
Income to attributed
to LLC (pre-June 2019) — (191,048 )
State income taxes,
net of federal benefit 44,723 65,185
Non-deductible
expenses 6,610 19,599
Total
income tax expense $ 260,875 $ 380,236 Temporary
differences that give rise to the components of deferred tax assets and liabilities as of December 31, 2020 and 2019, are as follows:
2020 2019
Deferred tax assets:
Deferred
revenue, net $ 103,778 $ 73,391
Deferred
rent from operating leases 1,625 —
Unrealized
loss on mortgage security notes 280 —
Net
operating loss carry-forwards 77,624 48,447
Deferred
tax assets — current 183,307 121,838
Less:
Valuation allowance — —
Net
deferred tax assets $ 183,307 $ 121,838
Deferred tax liabilities:
Unrealized
gain on accrued interest (849 ) —
Unrealized
gain on mortgage (823,569 ) (502,074 )
Deferred
tax liability $ (824,418 ) $ (502,074 )
Net
deferred tax asset (liability) $ (641,111 ) $ (380,236 ) As
of December 31, 2020, the Company had net operating losses of $306,269 for federal and state income tax purposes that can be carried
forward indefinitely until the loss is fully recovered, but limited to 80% of taxable income in any one tax period. As
of December 31, 2020, management determined that there should be no valuation allowance against the net deferred tax assets of
$183,307. 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The
Company has not recognized any tax benefits from uncertain tax positions for any of the reporting periods presented.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 ended December 31, 2020, no interest
or penalties were required to be recognized relating to unrecognized tax benefits. The
Company files U.S. federal and state tax returns, of which the open tax period subject to examination by taxing authorities
include the years ended December 31, 2018, 2019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15 – PROPERTY AND EQUIPMENT Property
and Equipment are summarized as follows:
Equipment $ 57,268
Furniture
and fixtures $ 170,232
Total $ 227,500
Accumulated
depreciation $ (40,797 )
Net
Property Equipment $ 186,703 Depreciation
expense for the period ending December 31, 2020 was $3,3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The Company has evaluated all events or
transactions that occurred after December 31, 2020 through the date of these financial statements, which is the date that the financial
statements were available to be issued. During this period, there were no material subsequent events requiring disclosure, other
than those noted below. From January 1, 2021 through March 29,
2021, the Company closed approximately $30,000,000 of additional loans. On January 13, 2021 J. W. Korth negotiated
a five month early termination of its lease for its Miami office. The Company currently has no loans in default. In early 2020, an outbreak of a novel
strain of corona virus (COVID-19) emerged globally. As a result, there have been federal, state and local authorities resulting
in an overall decline in economic activity. The Company has been able to enact procedures to abate the financial and operational
effects of the outbreak without a reduction in its workforce.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beginning on July 31, 2020, the accounts
of J.W. Korth, the Company’s wholly-owned subsidiary. Intercompany balances and transactions have been eliminated in consolidation.</t>
        </is>
      </c>
    </row>
    <row r="5">
      <c r="A5" s="4" t="inlineStr">
        <is>
          <t>BASIS OF ACCOUNTING</t>
        </is>
      </c>
      <c r="B5" s="4" t="inlineStr">
        <is>
          <t>BASIS
OF ACCOUNTING The
accompanying financial statements have been prepared on the accrual basis of accounting, in accordance with GAA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For
purposes of the statement of cash flows, the Company considers all highly liquid debt instruments purchased with a maturity of
three months or less to be cash equivalents.</t>
        </is>
      </c>
    </row>
    <row r="8">
      <c r="A8" s="4" t="inlineStr">
        <is>
          <t>MORTGAGE VALUATION</t>
        </is>
      </c>
      <c r="B8" s="4" t="inlineStr">
        <is>
          <t>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Audited Statements of Financial
Condition, and is recognized on the Audited Statement of Operations as an unrealized gain on mortgages.</t>
        </is>
      </c>
    </row>
    <row r="9">
      <c r="A9" s="4" t="inlineStr">
        <is>
          <t>MORTGAGE SECURED NOTES</t>
        </is>
      </c>
      <c r="B9" s="4" t="inlineStr">
        <is>
          <t>MORTGAGE
SECURED NOTES The
Company funds the mortgage loans that it makes by issuing Mortgage Secured Notes (“MSNs”), which are secured by those
same mortgages. As of December 31, 2020, the Company has funded loans totaling $175,370,850, and it issued MSNs secured by those
loans, also in the amount of $175,370,850. The deals have been funded in multiple ways, including private placements, SEC registered
deals, and 144A offerings.</t>
        </is>
      </c>
    </row>
    <row r="10">
      <c r="A10" s="4" t="inlineStr">
        <is>
          <t>PORTFOLIO LOANS</t>
        </is>
      </c>
      <c r="B10" s="4" t="inlineStr">
        <is>
          <t>PORTFOLIO
LOANS The
Company recognizes loans made with its own capital, or those not securitized, under the caption “Portfolio Loans”
on the balance sheet. As of December 31, 2020, the Company had issued Portfolio Loans in the amount of $2,042,414. These loans
were funded by the Company, as well as affiliates.</t>
        </is>
      </c>
    </row>
    <row r="11">
      <c r="A11" s="4" t="inlineStr">
        <is>
          <t>GOODWILL</t>
        </is>
      </c>
      <c r="B11" s="4" t="inlineStr">
        <is>
          <t>GOODWILL Financial
Accounting Standards Board Accounting Standards Codification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period ending December 31, 2020.</t>
        </is>
      </c>
    </row>
    <row r="12">
      <c r="A12" s="4" t="inlineStr">
        <is>
          <t>REVENUE RECOGNITION</t>
        </is>
      </c>
      <c r="B12" s="4" t="inlineStr">
        <is>
          <t>REVENUE
RECOGNITION The
Company’s primary sources of revenue are generated from origination fees, servicing fees, processing fees, underwriting
income, trading profits, and interest incom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derwriting
Income Underwriting
income represents revenue earned by J.W. Korth for underwriting and distribution of the Company’s securities. Revenues from
underwriting income are recognized on settlement date of the trades. Trading
Profits Trading
profits represent revenue generated through J.W. Korth for the trading of securities either for its own account or on behalf of
its clients. Revenue from trading profits is recognized upon settlement of the securities transactions. Interest
Income Revenue
that falls under this caption is primarily derived from interest earned on Portfolio Loans. Interest earned on cash and securities
also falls under this caption.</t>
        </is>
      </c>
    </row>
    <row r="13">
      <c r="A13" s="4" t="inlineStr">
        <is>
          <t>LEASES</t>
        </is>
      </c>
      <c r="B13" s="4" t="inlineStr">
        <is>
          <t>LEASES In
February 2016, the FASB issued ASU No. 2016-02, “Leases (Topic 842).” The standard requires organizations to recognize
right-of-use (“ROU”) assets and lease liabilities on the balance sheet and disclose key information about leases that
were historically classified as operating leases under previous generally accepted accounting principles. Leases will be classified
as financing or operating, with classification affecting the pattern and classification of expense recognition in the income statement.
The Company adopted the new lease standard on January 1, 2019, and has chosen to use that date as the effective date of initial
application. Consequently, financial information will not be updated and the disclosures required under the new standard will
not be provided for dates and periods before January 1, 2019. The new lease guidance provides a number of optional practical expedients
in transition. The Company has elected the “package of practical expedient,” which permits it to not reassess under
the new standard its prior conclusions about lease identification, lease classification, and initial direct costs. As part of
the adoption of this standard, the Company recognized lease liabilities with a corresponding ROU leased asset of approximately
the same amount based on the present value of the remaining lease payments pursuant to current leasing standards for existing
operating leases. The adoption of this standard did not have a material impact on the Company’s consolidated financial statements.</t>
        </is>
      </c>
    </row>
    <row r="14">
      <c r="A14" s="4" t="inlineStr">
        <is>
          <t>STOCK-BASED COMPENSATION</t>
        </is>
      </c>
      <c r="B14" s="4" t="inlineStr">
        <is>
          <t>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on its common stock.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t>
        </is>
      </c>
    </row>
    <row r="15">
      <c r="A15" s="4" t="inlineStr">
        <is>
          <t>UNREALIZED GAIN ON MORTGAGES OWNED</t>
        </is>
      </c>
      <c r="B15" s="4" t="inlineStr">
        <is>
          <t>Unrealized
Gain on Mortgages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limited operating history and a small amount of loans outstanding, we have a limited basis
to predict prepayment rates and default rates.</t>
        </is>
      </c>
    </row>
    <row r="16">
      <c r="A16" s="4" t="inlineStr">
        <is>
          <t>DUE TO CLEARINGHOUSE BROKERS</t>
        </is>
      </c>
      <c r="B16" s="4" t="inlineStr">
        <is>
          <t>DUE
TO CLEARINGHOUSE BROKERS J.W.
Korth operates as an SEC and FINRA registered securities broker dealer. The securities transactions are traded through broker
clearinghouses and, upon settlement, funds are transferred in and out of the Company’s bank accounts. Unsettled transactions
create short-term payables and receivables due to and from the broker clearinghouses. As of December 31, 2020, the Company had
a net amount due to the clearinghouse brokers of $240,942.</t>
        </is>
      </c>
    </row>
    <row r="17">
      <c r="A17" s="4" t="inlineStr">
        <is>
          <t>DUE TO PARENT AND PAYABLES</t>
        </is>
      </c>
      <c r="B17" s="4" t="inlineStr">
        <is>
          <t>DUE
TO PARENT AND PAYABLES Items
due to parent were operating expenses due to the parent company, J.W. Korth, pursuant to a support agreement in place prior to
the acquisition of J.W. Korth by the Company on July 31, 2020. As of December 31, 2019, the Company owed J.W. Korth $12,151 for
intercompany expenses. Effective July 31, 2020, intercompany balances and transactions were eliminated in consolidation. During
the year ended December 31, 2019, J.W. Korth forgave $548,802 of operating expenses that were due from the Company to J.W. Korth,
which was recorded as a Gain from Write-off due to Parent during 2019.</t>
        </is>
      </c>
    </row>
    <row r="18">
      <c r="A18" s="4" t="inlineStr">
        <is>
          <t>DEPRECIATION</t>
        </is>
      </c>
      <c r="B18" s="4" t="inlineStr">
        <is>
          <t>DEPRECIATION
Depreciation
is provided on a straight-line basis using estimated useful lives of three to seven years.</t>
        </is>
      </c>
    </row>
    <row r="19">
      <c r="A19" s="4" t="inlineStr">
        <is>
          <t>INCOME TAXES</t>
        </is>
      </c>
      <c r="B19" s="4" t="inlineStr">
        <is>
          <t>INCOME
TAXES Until
June 6, 2019, the Company was a limited liability company and was treated as a partnership for federal and state income tax. Accordingly,
no provision for federal income taxes was required since the members report their proportionate share of company taxable income
or loss on their respective income tax returns. Such income or losses are proportionately allocated to the members based upon
their ownership interests. On
June 6, 2019, the Company converted into a Florida corporation. Effective with the conversion into a Florida corpora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ELATED PARTY AFFILIATE (Tables)</t>
        </is>
      </c>
      <c r="B1" s="2" t="inlineStr">
        <is>
          <t>12 Months Ended</t>
        </is>
      </c>
    </row>
    <row r="2">
      <c r="B2" s="2" t="inlineStr">
        <is>
          <t>Dec. 31, 2020</t>
        </is>
      </c>
    </row>
    <row r="3">
      <c r="A3" s="3" t="inlineStr">
        <is>
          <t>Business Combinations [Abstract]</t>
        </is>
      </c>
    </row>
    <row r="4">
      <c r="A4" s="4" t="inlineStr">
        <is>
          <t>Schedule of consideration paid for the Acquisitions</t>
        </is>
      </c>
      <c r="B4" s="4" t="inlineStr">
        <is>
          <t xml:space="preserve">The
following table summarizes the consideration paid, or to be paid, for the Acquisitions:
Consideration
Accrued
&amp; unpaid dividends to the Preferred Capital Interest partners $ 213,443
JW Korth LLC’s
Common Capital Interest account 150,000
Contingent liability
to redeem J.W. Korth Preferred Capital Interest Partners 696,253
Disposition
of outstanding loan due from J.W. Korth Executive Officer 69,780
Total
Consideration Paid $ 1,129,476 </t>
        </is>
      </c>
    </row>
    <row r="5">
      <c r="A5" s="4" t="inlineStr">
        <is>
          <t>Schedule of net book value of assets and liabilities acquired as of the closing date</t>
        </is>
      </c>
      <c r="B5" s="4" t="inlineStr">
        <is>
          <t xml:space="preserve">The
following table summarizes the net book value of assets and liabilities acquired as of the closing date, July 31, 2020:
Net
Book Value
J.W. Korth
Net Book Value $ 889,131
Less:
Preferred Interest in J.W. Korth by Company prior to acquisition (250,000 )
Adjusted
Net Book Value acquired $ 639,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 (Tables)</t>
        </is>
      </c>
      <c r="B1" s="2" t="inlineStr">
        <is>
          <t>12 Months Ended</t>
        </is>
      </c>
    </row>
    <row r="2">
      <c r="B2" s="2" t="inlineStr">
        <is>
          <t>Dec. 31, 2020</t>
        </is>
      </c>
    </row>
    <row r="3">
      <c r="A3" s="3" t="inlineStr">
        <is>
          <t>Business Combinations [Abstract]</t>
        </is>
      </c>
    </row>
    <row r="4">
      <c r="A4" s="4" t="inlineStr">
        <is>
          <t>Schedule of unpaid contingent liability outstanding</t>
        </is>
      </c>
      <c r="B4" s="4" t="inlineStr">
        <is>
          <t xml:space="preserve">The
following table summarizes the unpaid Contingent Liability outstanding as of December 31, 2020:
Accrued
&amp; unpaid dividends through July 31, 2020 $ 59,746
Contingent liability
to redeem J.W. Korth Preferred Capital Interest Partners 696,253
Accrued
quarterly dividends recorded as interest expense through December 31, 2020 17,406
Contingent
Liability, net $ 773,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t>
        </is>
      </c>
      <c r="B4" s="4" t="inlineStr">
        <is>
          <t xml:space="preserve">The
following is a schedule of the maturities of future lease payments over the remaining life of the operating leases, reconciled
to the net present value of as of December 31, 2020:
Future
Lease
2021 $ 216,115
2022 221,635
2023 227,747
2024 234,043
2025 240,527
2026 20,089
Total
Lease Payments 1,160,156
Less:
Imputed Interest (122,618 )
Present
Value of Lease Liabilities $ 1,037,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REVENUE, NET (Tables)</t>
        </is>
      </c>
      <c r="B1" s="2" t="inlineStr">
        <is>
          <t>12 Months Ended</t>
        </is>
      </c>
    </row>
    <row r="2">
      <c r="B2" s="2" t="inlineStr">
        <is>
          <t>Dec. 31, 2020</t>
        </is>
      </c>
    </row>
    <row r="3">
      <c r="A3" s="3" t="inlineStr">
        <is>
          <t>Deferred Revenue [Abstract]</t>
        </is>
      </c>
    </row>
    <row r="4">
      <c r="A4" s="4" t="inlineStr">
        <is>
          <t>Schedule of loan originating fees and costs deferred and amortized</t>
        </is>
      </c>
      <c r="B4" s="4" t="inlineStr">
        <is>
          <t xml:space="preserve">The
following is a summary of the loan originating fees and costs deferred and amortized for the years ended December 31, 2020 and
2019:
Deferred
Deferred
Deferred
Deferred
Revenue at January 1, 2019 $ 182,450 $ (175,947 ) $ 6,503
New
loan deferrals 1,882,825 (1,568,707 ) 314,118
Amortization
of deferrals (216,175 ) 185,123 (31,052 )
Deferred Revenue
at December 31, 2019 1,849,100 (1,559,531 ) 289,569
New
loan deferrals 1,208,370 (916,362 ) 292,008
Amortization
of deferrals (440,027 ) 358,580 (81,447 )
Deferred
Revenue at December 31, 2020 $ 2,617,443 $ (2,117,313 ) $ 500,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MPLOYEE AND DIRECTOR STOCK OPTIONS (Tables)</t>
        </is>
      </c>
      <c r="B1" s="2" t="inlineStr">
        <is>
          <t>12 Months Ended</t>
        </is>
      </c>
    </row>
    <row r="2">
      <c r="B2" s="2" t="inlineStr">
        <is>
          <t>Dec. 31, 2020</t>
        </is>
      </c>
    </row>
    <row r="3">
      <c r="A3" s="3" t="inlineStr">
        <is>
          <t>Share-based Payment Arrangement [Abstract]</t>
        </is>
      </c>
    </row>
    <row r="4">
      <c r="A4" s="4" t="inlineStr">
        <is>
          <t>Schedule of estimated fair value of stock options weighted-average assumptions</t>
        </is>
      </c>
      <c r="B4" s="4" t="inlineStr">
        <is>
          <t xml:space="preserve">The fair values of the stock-based awards granted during the year ended December 31, 2020, were calculated
with the following weighted-average assumptions:
2020
Risk-free
interest rate: 1.76%
Expected term: 5.75 years
Expected dividend yield: 0%
Expected volatility: 35.01% </t>
        </is>
      </c>
    </row>
    <row r="5">
      <c r="A5" s="4" t="inlineStr">
        <is>
          <t>Schedule of stock option activity</t>
        </is>
      </c>
      <c r="B5" s="4" t="inlineStr">
        <is>
          <t xml:space="preserve">Stock
option activity for the years ended December 31, 2019 and 2020, is summarized as follows:
2019
Stock Option Plan: Shares Weighted
Weighted
Options outstanding at January 1, 2019 -
Granted 835,000 $ 1.00
Exercised -
Expired
or forfeited -
Options outstanding
at December 31, 2019 835,000 $ 1.00 9.5
Granted -
Exercised -
Expired
or forfeited -
Options
outstanding at December 31, 2020 835,000 $ 1.00 8.5
Options exercisable at December 31, 2020 417,500 $ 1.00 8.5
Options expected to
vest at December 31, 2020 417,500 $ 1.00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 xml:space="preserve">The
following tables display the Company’s assets and liabilities measured at fair value on a recurring basis :
December
31, 2020
Total Level
I Level
II Level
III
Financial Assets
Mortgages
Owned $ 175,370,850 $ - $ 175,370,850 $ -
Mortgage
Servicing 3,864,416 - - 3,864,416
Securities 329,152 - 46 329,106
Total
Financial Assets $ 179,564,418 $ - $ 175,370,896 $ 4,193,522
Financial Liabilities
Mortgage
Secured Notes Payable $ 175,370,850 $ - $ 175,370,850 $ -
December
31, 2019
Financial Assets
Mortgages
Owned $ 85,692,812 $ - $ 85,692,812 $ -
Mortgage
Servicing 2,595,946 - - 2,595,946
Total
Financial Assets $ 88,288,758 $ - $ 85,692,812 $ 2,595,946
Financial Liabilities
Mortgage
Secured Notes Payable $ 85,692,812 $ - $ 85,692,812 $ - </t>
        </is>
      </c>
    </row>
    <row r="5">
      <c r="A5" s="4" t="inlineStr">
        <is>
          <t>Schedule of fair value measurements</t>
        </is>
      </c>
      <c r="B5" s="4" t="inlineStr">
        <is>
          <t xml:space="preserve">The
following table presents a reconciliation of changes in Level 3 assets and liabilities reported in the Audited Statements of Financial
Condition for the year ended December 31, 2020:
Changes
in assets:
Year
ended December 31, 2020 Mortgage
Securities Total
Value
Beginning
balance at January 1, 2020 $ 2,595,946 $ 225,000 $ 2,820,946
Purchases - 100,000 100,000
Trades - - -
Sales - - -
Issues - - -
Settlements - - -
Net
realized gain/loss or Interest income - 5,209 5,209
Unrealized
Gain from newly issued mortgages 1,294,114 - 1,294,114
Fair
Value adjustment (25,644 ) (1,103 ) (26,747 )
Transfers
into Level 3 - - -
Transfers
out of Level 3 - - -
Ending
balance at December 31, 2020 $ 3,864,416 $ 329,106 $ 4,193,522 </t>
        </is>
      </c>
    </row>
    <row r="6">
      <c r="A6" s="4" t="inlineStr">
        <is>
          <t>Schedule of quantitative information</t>
        </is>
      </c>
      <c r="B6" s="4" t="inlineStr">
        <is>
          <t xml:space="preserve">The
following table presents quantitative information regarding the significant unobservable inputs the Company uses to determine
the fair value of Level 3 investments held as of December 31, 2020:
Investment
type Fair
Value Valuation
technique Unobservable
inputs Values
Mortgage
servicing $ 3,864,416 Net Present
Value Prepayment
Discount 14.95 %
Discount rate 15.00 %
Securities $ 329,106 Net Present Valu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0</t>
        </is>
      </c>
      <c r="C1" s="2" t="inlineStr">
        <is>
          <t>Dec. 31, 2019</t>
        </is>
      </c>
    </row>
    <row r="2">
      <c r="A2" s="3" t="inlineStr">
        <is>
          <t>Statement of Financial Position [Abstract]</t>
        </is>
      </c>
    </row>
    <row r="3">
      <c r="A3" s="4" t="inlineStr">
        <is>
          <t>Common stock, par value (in dollar per share)</t>
        </is>
      </c>
      <c r="B3" s="7" t="n">
        <v>0.0001</v>
      </c>
      <c r="C3" s="7" t="n">
        <v>0.0001</v>
      </c>
    </row>
    <row r="4">
      <c r="A4" s="4" t="inlineStr">
        <is>
          <t>Common stock, authorized</t>
        </is>
      </c>
      <c r="B4" s="6" t="n">
        <v>60000000</v>
      </c>
      <c r="C4" s="6" t="n">
        <v>60000000</v>
      </c>
    </row>
    <row r="5">
      <c r="A5" s="4" t="inlineStr">
        <is>
          <t>Common stock, issued</t>
        </is>
      </c>
      <c r="B5" s="6" t="n">
        <v>5000000</v>
      </c>
      <c r="C5" s="6" t="n">
        <v>5000000</v>
      </c>
    </row>
    <row r="6">
      <c r="A6" s="4" t="inlineStr">
        <is>
          <t>Common stock, outstanding</t>
        </is>
      </c>
      <c r="B6" s="6" t="n">
        <v>5000000</v>
      </c>
      <c r="C6" s="6" t="n">
        <v>5000000</v>
      </c>
    </row>
    <row r="7">
      <c r="A7" s="4" t="inlineStr">
        <is>
          <t>Series A Preferred Stock, par value (in dollar per share)</t>
        </is>
      </c>
      <c r="B7" s="8" t="n">
        <v>0.001</v>
      </c>
      <c r="C7" s="8" t="n">
        <v>0.001</v>
      </c>
    </row>
    <row r="8">
      <c r="A8" s="4" t="inlineStr">
        <is>
          <t>Series A Preferred Stock, authorized</t>
        </is>
      </c>
      <c r="B8" s="6" t="n">
        <v>40000000</v>
      </c>
      <c r="C8" s="6" t="n">
        <v>40000000</v>
      </c>
    </row>
    <row r="9">
      <c r="A9" s="4" t="inlineStr">
        <is>
          <t>Series A Preferred Stock, issued</t>
        </is>
      </c>
      <c r="B9" s="6" t="n">
        <v>200000</v>
      </c>
      <c r="C9" s="6" t="n">
        <v>200000</v>
      </c>
    </row>
    <row r="10">
      <c r="A10" s="4" t="inlineStr">
        <is>
          <t>Series A Preferred Stock, outstanding</t>
        </is>
      </c>
      <c r="B10" s="6" t="n">
        <v>200000</v>
      </c>
      <c r="C10" s="6"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Deferred
income tax expense is detailed as follows:
2020 2019
Deferred income tax
expense:
Federal $ 204,263 $ 297,723
State 56,612 82,513
Total deferred income
tax expense $ 260,875 $ 380,236
Total
Income tax expense $ 260,875 $ 380,236 </t>
        </is>
      </c>
    </row>
    <row r="5">
      <c r="A5" s="4" t="inlineStr">
        <is>
          <t>Schedule of income before taxes</t>
        </is>
      </c>
      <c r="B5" s="4" t="inlineStr">
        <is>
          <t xml:space="preserve">Income
tax expense differs from the amounts that would result from applying the federal statutory rate of 21% to the Company’s
income before taxes for the years ended December 31, 2020 and 2019, are as follows:
2020 2019
Computed
“expected” income tax expense $ 209,542 $ 486,500
Income to attributed
to LLC (pre-June 2019) — (191,048 )
State income taxes,
net of federal benefit 44,723 65,185
Non-deductible
expenses 6,610 19,599
Total
income tax expense $ 260,875 $ 380,236 </t>
        </is>
      </c>
    </row>
    <row r="6">
      <c r="A6" s="4" t="inlineStr">
        <is>
          <t>Schedule of deferred tax assets and liabilities</t>
        </is>
      </c>
      <c r="B6" s="4" t="inlineStr">
        <is>
          <t>Temporary
differences that give rise to the components of deferred tax assets and liabilities as of December 31, 2020 and 2019, are as follows:
2020 2019
Deferred tax assets:
Deferred
revenue, net $ 103,778 $ 73,391
Deferred
rent from operating leases 1,625 —
Unrealized
loss on mortgage security notes 280 —
Net
operating loss carry-forwards 77,624 48,447
Deferred
tax assets — current 183,307 121,838
Less:
Valuation allowance — —
Net
deferred tax assets $ 183,307 $ 121,838
Deferred tax liabilities:
Unrealized
gain on accrued interest (849 ) —
Unrealized
gain on mortgage (823,569 ) (502,074 )
Deferred
tax liability $ (824,418 ) $ (502,074 )
Net
deferred tax asset (liability) $ (641,111 ) $ (380,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re summarized as follows:
Equipment $ 57,268
Furniture
and fixtures $ 170,232
Total $ 227,500
Accumulated
depreciation $ (40,797 )
Net
Property Equipment $ 186,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May 13, 2020</t>
        </is>
      </c>
    </row>
    <row r="3">
      <c r="A3" s="4" t="inlineStr">
        <is>
          <t>Operating expenses</t>
        </is>
      </c>
      <c r="B3" s="5" t="n">
        <v>2240436</v>
      </c>
      <c r="C3" s="5" t="n">
        <v>909595</v>
      </c>
    </row>
    <row r="4">
      <c r="A4" s="4" t="inlineStr">
        <is>
          <t>Due to clearinghouse brokers</t>
        </is>
      </c>
      <c r="B4" s="6" t="n">
        <v>240942</v>
      </c>
    </row>
    <row r="5">
      <c r="A5" s="4" t="inlineStr">
        <is>
          <t>Portfolio Loans</t>
        </is>
      </c>
      <c r="B5" s="5" t="n">
        <v>2042414</v>
      </c>
      <c r="C5" s="6" t="n">
        <v>2152835</v>
      </c>
    </row>
    <row r="6">
      <c r="A6" s="4" t="inlineStr">
        <is>
          <t>Minimum [Member]</t>
        </is>
      </c>
    </row>
    <row r="7">
      <c r="A7" s="4" t="inlineStr">
        <is>
          <t>Estimated useful lives</t>
        </is>
      </c>
      <c r="B7" s="4" t="inlineStr">
        <is>
          <t>3 years</t>
        </is>
      </c>
    </row>
    <row r="8">
      <c r="A8" s="4" t="inlineStr">
        <is>
          <t>Maximum [Member]</t>
        </is>
      </c>
    </row>
    <row r="9">
      <c r="A9" s="4" t="inlineStr">
        <is>
          <t>Estimated useful lives</t>
        </is>
      </c>
      <c r="B9" s="4" t="inlineStr">
        <is>
          <t>7 years</t>
        </is>
      </c>
    </row>
    <row r="10">
      <c r="A10" s="4" t="inlineStr">
        <is>
          <t>Actual Basis [Member]</t>
        </is>
      </c>
    </row>
    <row r="11">
      <c r="A11" s="4" t="inlineStr">
        <is>
          <t>Mortgage secured notes funded</t>
        </is>
      </c>
      <c r="B11" s="5" t="n">
        <v>175370850</v>
      </c>
    </row>
    <row r="12">
      <c r="A12" s="4" t="inlineStr">
        <is>
          <t>Mortgage second secured notes funded</t>
        </is>
      </c>
      <c r="B12" s="6" t="n">
        <v>175370850</v>
      </c>
    </row>
    <row r="13">
      <c r="A13" s="4" t="inlineStr">
        <is>
          <t>J W Korth [Member]</t>
        </is>
      </c>
    </row>
    <row r="14">
      <c r="A14" s="4" t="inlineStr">
        <is>
          <t>Due to Parent</t>
        </is>
      </c>
      <c r="B14" s="5" t="n">
        <v>12151</v>
      </c>
      <c r="C14" s="6" t="n">
        <v>12151</v>
      </c>
      <c r="D14" s="5" t="n">
        <v>250000</v>
      </c>
    </row>
    <row r="15">
      <c r="A15" s="4" t="inlineStr">
        <is>
          <t>Operating expenses</t>
        </is>
      </c>
      <c r="C15" s="5" t="n">
        <v>5488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ACQUISITION OF RELATED PARTY AFFILIATE (Details)</t>
        </is>
      </c>
      <c r="B1" s="2" t="inlineStr">
        <is>
          <t>12 Months Ended</t>
        </is>
      </c>
    </row>
    <row r="2">
      <c r="B2" s="2" t="inlineStr">
        <is>
          <t>Dec. 31, 2020USD ($)</t>
        </is>
      </c>
    </row>
    <row r="3">
      <c r="A3" s="3" t="inlineStr">
        <is>
          <t>Business Combinations [Abstract]</t>
        </is>
      </c>
    </row>
    <row r="4">
      <c r="A4" s="4" t="inlineStr">
        <is>
          <t>Accrued &amp; unpaid dividends to the Preferred Capital Interest partners</t>
        </is>
      </c>
      <c r="B4" s="5" t="n">
        <v>213443</v>
      </c>
    </row>
    <row r="5">
      <c r="A5" s="4" t="inlineStr">
        <is>
          <t>JW Korth LLC's Common Capital Interest account</t>
        </is>
      </c>
      <c r="B5" s="6" t="n">
        <v>150000</v>
      </c>
    </row>
    <row r="6">
      <c r="A6" s="4" t="inlineStr">
        <is>
          <t>Contingent liability to redeem J.W. Korth Preferred Capital Interest Partners</t>
        </is>
      </c>
      <c r="B6" s="6" t="n">
        <v>696253</v>
      </c>
    </row>
    <row r="7">
      <c r="A7" s="4" t="inlineStr">
        <is>
          <t>Disposition of outstanding loan due from J.W. Korth Executive Officer</t>
        </is>
      </c>
      <c r="B7" s="6" t="n">
        <v>69780</v>
      </c>
    </row>
    <row r="8">
      <c r="A8" s="4" t="inlineStr">
        <is>
          <t>Total Consideration Paid</t>
        </is>
      </c>
      <c r="B8" s="5" t="n">
        <v>11294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OF RELATED PARTY AFFILIATE (Details 1) - J.W. Korth and J.W. Korth, LLC [Member]</t>
        </is>
      </c>
      <c r="B1" s="2" t="inlineStr">
        <is>
          <t>Jul. 31, 2020USD ($)</t>
        </is>
      </c>
    </row>
    <row r="2">
      <c r="A2" s="4" t="inlineStr">
        <is>
          <t>J.W. Korth Net Book Value</t>
        </is>
      </c>
      <c r="B2" s="5" t="n">
        <v>889131</v>
      </c>
    </row>
    <row r="3">
      <c r="A3" s="4" t="inlineStr">
        <is>
          <t>Less: Preferred Interest in J.W. Korth by Company prior to acquisition</t>
        </is>
      </c>
      <c r="B3" s="6" t="n">
        <v>-250000</v>
      </c>
    </row>
    <row r="4">
      <c r="A4" s="4" t="inlineStr">
        <is>
          <t>Adjusted Net Book Value acquired</t>
        </is>
      </c>
      <c r="B4" s="5" t="n">
        <v>6391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RELATED PARTY AFFILIATE (Details Naarrative) - USD ($)</t>
        </is>
      </c>
      <c r="B1" s="2" t="inlineStr">
        <is>
          <t>Jul. 31, 2020</t>
        </is>
      </c>
      <c r="C1" s="2" t="inlineStr">
        <is>
          <t>Dec. 31, 2020</t>
        </is>
      </c>
      <c r="D1" s="2" t="inlineStr">
        <is>
          <t>Dec. 31, 2019</t>
        </is>
      </c>
    </row>
    <row r="2">
      <c r="A2" s="4" t="inlineStr">
        <is>
          <t>Goodwill</t>
        </is>
      </c>
      <c r="C2" s="5" t="n">
        <v>110000</v>
      </c>
      <c r="D2" s="4" t="inlineStr">
        <is>
          <t xml:space="preserve"> </t>
        </is>
      </c>
    </row>
    <row r="3">
      <c r="A3" s="4" t="inlineStr">
        <is>
          <t>J.W. Korth and J.W. Korth, LLC [Member]</t>
        </is>
      </c>
    </row>
    <row r="4">
      <c r="A4" s="4" t="inlineStr">
        <is>
          <t>Date of acquisition</t>
        </is>
      </c>
      <c r="B4" s="4" t="inlineStr">
        <is>
          <t>Jul. 31,
		2020</t>
        </is>
      </c>
    </row>
    <row r="5">
      <c r="A5" s="4" t="inlineStr">
        <is>
          <t>Goodwill</t>
        </is>
      </c>
      <c r="B5" s="5" t="n">
        <v>490345</v>
      </c>
    </row>
    <row r="6">
      <c r="A6" s="4" t="inlineStr">
        <is>
          <t>J.W. Korth and J.W. Korth, LLC [Member] | Mr. Korth and Ms. MacDonald-Korth [Member]</t>
        </is>
      </c>
    </row>
    <row r="7">
      <c r="A7" s="4" t="inlineStr">
        <is>
          <t>Percentage of partnership interests</t>
        </is>
      </c>
      <c r="B7" s="4" t="inlineStr">
        <is>
          <t>80.00%</t>
        </is>
      </c>
    </row>
    <row r="8">
      <c r="A8" s="4" t="inlineStr">
        <is>
          <t>J.W. Korth [Member]</t>
        </is>
      </c>
    </row>
    <row r="9">
      <c r="A9" s="4" t="inlineStr">
        <is>
          <t>Percentage of partnership interests</t>
        </is>
      </c>
      <c r="B9" s="4" t="inlineStr">
        <is>
          <t>73.60%</t>
        </is>
      </c>
    </row>
    <row r="10">
      <c r="A10" s="4" t="inlineStr">
        <is>
          <t>Number of share received on closing</t>
        </is>
      </c>
      <c r="B10" s="6" t="n">
        <v>3680000</v>
      </c>
    </row>
    <row r="11">
      <c r="A11" s="4" t="inlineStr">
        <is>
          <t>J.W. Korth [Member] | Purchase Agreement [Member]</t>
        </is>
      </c>
    </row>
    <row r="12">
      <c r="A12" s="4" t="inlineStr">
        <is>
          <t>Number of shares distribute to its partners</t>
        </is>
      </c>
      <c r="B12" s="6" t="n">
        <v>5000000</v>
      </c>
    </row>
    <row r="13">
      <c r="A13" s="4" t="inlineStr">
        <is>
          <t>J.W. Korth [Member] | James Korth [Member]</t>
        </is>
      </c>
    </row>
    <row r="14">
      <c r="A14" s="4" t="inlineStr">
        <is>
          <t>Percentage of partnership interests</t>
        </is>
      </c>
      <c r="B14" s="4" t="inlineStr">
        <is>
          <t>80.00%</t>
        </is>
      </c>
    </row>
    <row r="15">
      <c r="A15" s="4" t="inlineStr">
        <is>
          <t>J.W. Korth [Member] | Holly MacDonald-Korth [Member]</t>
        </is>
      </c>
    </row>
    <row r="16">
      <c r="A16" s="4" t="inlineStr">
        <is>
          <t>Percentage of partnership interests</t>
        </is>
      </c>
      <c r="B16" s="4" t="inlineStr">
        <is>
          <t>20.00%</t>
        </is>
      </c>
    </row>
    <row r="17">
      <c r="A17" s="4" t="inlineStr">
        <is>
          <t>J.W. Korth LLC [Member]</t>
        </is>
      </c>
    </row>
    <row r="18">
      <c r="A18" s="4" t="inlineStr">
        <is>
          <t>Description of distribution after closing of business</t>
        </is>
      </c>
      <c r="B18" s="4" t="inlineStr">
        <is>
          <t>The Company acquired all of the membership interests in JW Korth LLC from Mr. Korth and Ms. MacDonald-Korth for consideration of the payment to (i) the Preferred Capital Interest partners of J.W. Korth of accrued and unpaid 6% dividends through July 31, 2020, and (ii) James Korth of $150,000 in payment of the value of his JW Korth LLC’s Common Capital Interest account.</t>
        </is>
      </c>
    </row>
    <row r="19">
      <c r="A19" s="4" t="inlineStr">
        <is>
          <t>Description of post-closing commitments</t>
        </is>
      </c>
      <c r="B19" s="4" t="inlineStr">
        <is>
          <t>(i) retain Mr. Korth as the managing partner of J.W. Korth, Ms. MacDonald-Korth as J.W. Korth’s chief financial officer, and all other employees of JW Korth who were employed at closing of the Transactions; (ii) operate J.W. Korth as an SEC registered broker-dealer and investment advisor; (iii) pay the JW Korth Preferred Capital Interest Partners quarterly dividends concurrently with its payment of the Company’s Series A Preferred Stock dividends at least annually; (iv) in such years as it pays Series A Preferred dividends, redeem 25% annually of the JW Korth Preferred Capital Interest partners through a capital contribution to JW Korth; and (v) make a discretionary redemption of all accounts of the limited partners of J.W. Korth under the J.W. Korth partnership agreement. Upon redemption of the limited partners’ accounts and the payment of the other consideration to described above to the JW Korth partners, KDM will own 100% of the voting interests in JW Korth.</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T LIABILITY (Details)</t>
        </is>
      </c>
      <c r="B1" s="2" t="inlineStr">
        <is>
          <t>12 Months Ended</t>
        </is>
      </c>
    </row>
    <row r="2">
      <c r="B2" s="2" t="inlineStr">
        <is>
          <t>Dec. 31, 2020USD ($)</t>
        </is>
      </c>
    </row>
    <row r="3">
      <c r="A3" s="4" t="inlineStr">
        <is>
          <t>Accrued &amp; unpaid dividends through July 31, 2020</t>
        </is>
      </c>
      <c r="B3" s="5" t="n">
        <v>59746</v>
      </c>
    </row>
    <row r="4">
      <c r="A4" s="4" t="inlineStr">
        <is>
          <t>Contingent liability to redeem J.W. Korth Preferred Capital Interest Partners</t>
        </is>
      </c>
      <c r="B4" s="6" t="n">
        <v>696253</v>
      </c>
    </row>
    <row r="5">
      <c r="A5" s="4" t="inlineStr">
        <is>
          <t>Accrued quarterly dividends recorded as interest expense through December 31, 2020</t>
        </is>
      </c>
      <c r="B5" s="6" t="n">
        <v>17406</v>
      </c>
    </row>
    <row r="6">
      <c r="A6" s="4" t="inlineStr">
        <is>
          <t>Michigan Limited Partnership [Member]</t>
        </is>
      </c>
    </row>
    <row r="7">
      <c r="A7" s="4" t="inlineStr">
        <is>
          <t>Contingent Liability, net</t>
        </is>
      </c>
      <c r="B7" s="5" t="n">
        <v>7734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CONTINGENT LIABILITY (Details Narrative) - Michigan Limited Partnership [Member]</t>
        </is>
      </c>
      <c r="B1" s="2" t="inlineStr">
        <is>
          <t>12 Months Ended</t>
        </is>
      </c>
    </row>
    <row r="2">
      <c r="B2" s="2" t="inlineStr">
        <is>
          <t>Dec. 31, 2020</t>
        </is>
      </c>
    </row>
    <row r="3">
      <c r="A3" s="4" t="inlineStr">
        <is>
          <t>Dividend rate</t>
        </is>
      </c>
      <c r="B3" s="4" t="inlineStr">
        <is>
          <t>6.00%</t>
        </is>
      </c>
    </row>
    <row r="4">
      <c r="A4" s="4" t="inlineStr">
        <is>
          <t>Dividends payable, date to be paid</t>
        </is>
      </c>
      <c r="B4" s="4" t="inlineStr">
        <is>
          <t>Jul. 31,
		2020</t>
        </is>
      </c>
    </row>
    <row r="5">
      <c r="A5" s="4" t="inlineStr">
        <is>
          <t>Series A Preferred Stock [Member]</t>
        </is>
      </c>
    </row>
    <row r="6">
      <c r="A6" s="4" t="inlineStr">
        <is>
          <t>Dividend rate</t>
        </is>
      </c>
      <c r="B6" s="4" t="inlineStr">
        <is>
          <t>2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RESTRICTED CASH (Details Narrative)</t>
        </is>
      </c>
      <c r="B1" s="2" t="inlineStr">
        <is>
          <t>Dec. 31, 2020USD ($)</t>
        </is>
      </c>
    </row>
    <row r="2">
      <c r="A2" s="4" t="inlineStr">
        <is>
          <t>Restricted cash corresponds to the escrow payable liability</t>
        </is>
      </c>
      <c r="B2" s="5" t="n">
        <v>6261117</v>
      </c>
    </row>
    <row r="3">
      <c r="A3" s="4" t="inlineStr">
        <is>
          <t>Escrow payable liability account</t>
        </is>
      </c>
      <c r="B3" s="6" t="n">
        <v>201277</v>
      </c>
    </row>
    <row r="4">
      <c r="A4" s="4" t="inlineStr">
        <is>
          <t>Actual Basis [Member]</t>
        </is>
      </c>
    </row>
    <row r="5">
      <c r="A5" s="4" t="inlineStr">
        <is>
          <t>Due to investors liability including commitment fees and accrued interest</t>
        </is>
      </c>
      <c r="B5" s="5" t="n">
        <v>1428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COMMITMENTS (Details)</t>
        </is>
      </c>
      <c r="B1" s="2" t="inlineStr">
        <is>
          <t>Dec. 31, 2020USD ($)</t>
        </is>
      </c>
    </row>
    <row r="2">
      <c r="A2" s="3" t="inlineStr">
        <is>
          <t>Commitments and Contingencies Disclosure [Abstract]</t>
        </is>
      </c>
    </row>
    <row r="3">
      <c r="A3" s="4" t="inlineStr">
        <is>
          <t>2021</t>
        </is>
      </c>
      <c r="B3" s="5" t="n">
        <v>216115</v>
      </c>
    </row>
    <row r="4">
      <c r="A4" s="4" t="inlineStr">
        <is>
          <t>2022</t>
        </is>
      </c>
      <c r="B4" s="6" t="n">
        <v>221635</v>
      </c>
    </row>
    <row r="5">
      <c r="A5" s="4" t="inlineStr">
        <is>
          <t>2023</t>
        </is>
      </c>
      <c r="B5" s="6" t="n">
        <v>227747</v>
      </c>
    </row>
    <row r="6">
      <c r="A6" s="4" t="inlineStr">
        <is>
          <t>2024</t>
        </is>
      </c>
      <c r="B6" s="6" t="n">
        <v>234043</v>
      </c>
    </row>
    <row r="7">
      <c r="A7" s="4" t="inlineStr">
        <is>
          <t>2025</t>
        </is>
      </c>
      <c r="B7" s="6" t="n">
        <v>240527</v>
      </c>
    </row>
    <row r="8">
      <c r="A8" s="4" t="inlineStr">
        <is>
          <t>2026</t>
        </is>
      </c>
      <c r="B8" s="6" t="n">
        <v>20089</v>
      </c>
    </row>
    <row r="9">
      <c r="A9" s="4" t="inlineStr">
        <is>
          <t>Total Lease Payments</t>
        </is>
      </c>
      <c r="B9" s="6" t="n">
        <v>1160156</v>
      </c>
    </row>
    <row r="10">
      <c r="A10" s="4" t="inlineStr">
        <is>
          <t>Less: Imputed Interest</t>
        </is>
      </c>
      <c r="B10" s="6" t="n">
        <v>-122618</v>
      </c>
    </row>
    <row r="11">
      <c r="A11" s="4" t="inlineStr">
        <is>
          <t>Present Value of Lease Liabilities</t>
        </is>
      </c>
      <c r="B11" s="5" t="n">
        <v>10375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2772776</v>
      </c>
      <c r="C4" s="5" t="n">
        <v>590123</v>
      </c>
    </row>
    <row r="5">
      <c r="A5" s="3" t="inlineStr">
        <is>
          <t>COST OF REVENUES</t>
        </is>
      </c>
    </row>
    <row r="6">
      <c r="A6" s="4" t="inlineStr">
        <is>
          <t>Broker Underwriting Expense</t>
        </is>
      </c>
      <c r="B6" s="6" t="n">
        <v>215090</v>
      </c>
      <c r="C6" s="6" t="n">
        <v>101301</v>
      </c>
    </row>
    <row r="7">
      <c r="A7" s="4" t="inlineStr">
        <is>
          <t>Mortgage Broker Expense</t>
        </is>
      </c>
      <c r="B7" s="6" t="n">
        <v>263634</v>
      </c>
      <c r="C7" s="6" t="n">
        <v>77714</v>
      </c>
    </row>
    <row r="8">
      <c r="A8" s="4" t="inlineStr">
        <is>
          <t>Co-Manager Engagement Fee</t>
        </is>
      </c>
      <c r="B8" s="6" t="n">
        <v>3526</v>
      </c>
      <c r="C8" s="6" t="n">
        <v>2108</v>
      </c>
    </row>
    <row r="9">
      <c r="A9" s="4" t="inlineStr">
        <is>
          <t>Bank Transaction Fees</t>
        </is>
      </c>
      <c r="B9" s="6" t="n">
        <v>26891</v>
      </c>
      <c r="C9" s="6" t="n">
        <v>9656</v>
      </c>
    </row>
    <row r="10">
      <c r="A10" s="4" t="inlineStr">
        <is>
          <t>Appraisal Costs</t>
        </is>
      </c>
      <c r="B10" s="6" t="n">
        <v>22745</v>
      </c>
      <c r="C10" s="6" t="n">
        <v>9535</v>
      </c>
    </row>
    <row r="11">
      <c r="A11" s="4" t="inlineStr">
        <is>
          <t>Marketing</t>
        </is>
      </c>
      <c r="B11" s="6" t="n">
        <v>51442</v>
      </c>
      <c r="C11" s="6" t="n">
        <v>38478</v>
      </c>
    </row>
    <row r="12">
      <c r="A12" s="4" t="inlineStr">
        <is>
          <t>License and Registration</t>
        </is>
      </c>
      <c r="B12" s="6" t="n">
        <v>50530</v>
      </c>
      <c r="C12" s="6" t="n">
        <v>12707</v>
      </c>
    </row>
    <row r="13">
      <c r="A13" s="4" t="inlineStr">
        <is>
          <t>Insurance Review</t>
        </is>
      </c>
      <c r="B13" s="6" t="n">
        <v>1000</v>
      </c>
      <c r="C13" s="4" t="inlineStr">
        <is>
          <t xml:space="preserve"> </t>
        </is>
      </c>
    </row>
    <row r="14">
      <c r="A14" s="4" t="inlineStr">
        <is>
          <t>Ratings</t>
        </is>
      </c>
      <c r="B14" s="6" t="n">
        <v>47362</v>
      </c>
      <c r="C14" s="6" t="n">
        <v>33092</v>
      </c>
    </row>
    <row r="15">
      <c r="A15" s="4" t="inlineStr">
        <is>
          <t>Technology Fees</t>
        </is>
      </c>
      <c r="B15" s="6" t="n">
        <v>126201</v>
      </c>
      <c r="C15" s="6" t="n">
        <v>8561</v>
      </c>
    </row>
    <row r="16">
      <c r="A16" s="4" t="inlineStr">
        <is>
          <t>Total Cost of Revenues</t>
        </is>
      </c>
      <c r="B16" s="6" t="n">
        <v>808421</v>
      </c>
      <c r="C16" s="6" t="n">
        <v>293152</v>
      </c>
    </row>
    <row r="17">
      <c r="A17" s="4" t="inlineStr">
        <is>
          <t>GROSS PROFIT</t>
        </is>
      </c>
      <c r="B17" s="6" t="n">
        <v>1964355</v>
      </c>
      <c r="C17" s="6" t="n">
        <v>296971</v>
      </c>
    </row>
    <row r="18">
      <c r="A18" s="3" t="inlineStr">
        <is>
          <t>OPERATING EXPENSES</t>
        </is>
      </c>
    </row>
    <row r="19">
      <c r="A19" s="4" t="inlineStr">
        <is>
          <t>Office Supplies</t>
        </is>
      </c>
      <c r="B19" s="6" t="n">
        <v>28417</v>
      </c>
      <c r="C19" s="6" t="n">
        <v>5750</v>
      </c>
    </row>
    <row r="20">
      <c r="A20" s="4" t="inlineStr">
        <is>
          <t>Accounting</t>
        </is>
      </c>
      <c r="B20" s="6" t="n">
        <v>81752</v>
      </c>
      <c r="C20" s="6" t="n">
        <v>38975</v>
      </c>
    </row>
    <row r="21">
      <c r="A21" s="4" t="inlineStr">
        <is>
          <t>Salaries &amp; Commissions</t>
        </is>
      </c>
      <c r="B21" s="6" t="n">
        <v>1635237</v>
      </c>
      <c r="C21" s="6" t="n">
        <v>598466</v>
      </c>
    </row>
    <row r="22">
      <c r="A22" s="4" t="inlineStr">
        <is>
          <t>Payroll Taxes</t>
        </is>
      </c>
      <c r="B22" s="6" t="n">
        <v>86433</v>
      </c>
      <c r="C22" s="6" t="n">
        <v>30166</v>
      </c>
    </row>
    <row r="23">
      <c r="A23" s="4" t="inlineStr">
        <is>
          <t>Other Payroll Related Costs</t>
        </is>
      </c>
      <c r="B23" s="6" t="n">
        <v>43854</v>
      </c>
      <c r="C23" s="4" t="inlineStr">
        <is>
          <t xml:space="preserve"> </t>
        </is>
      </c>
    </row>
    <row r="24">
      <c r="A24" s="4" t="inlineStr">
        <is>
          <t>Professional &amp; Legal</t>
        </is>
      </c>
      <c r="B24" s="6" t="n">
        <v>184051</v>
      </c>
      <c r="C24" s="6" t="n">
        <v>108376</v>
      </c>
    </row>
    <row r="25">
      <c r="A25" s="4" t="inlineStr">
        <is>
          <t>Rent Expense</t>
        </is>
      </c>
      <c r="B25" s="6" t="n">
        <v>66430</v>
      </c>
      <c r="C25" s="4" t="inlineStr">
        <is>
          <t xml:space="preserve"> </t>
        </is>
      </c>
    </row>
    <row r="26">
      <c r="A26" s="4" t="inlineStr">
        <is>
          <t>Utilities</t>
        </is>
      </c>
      <c r="B26" s="6" t="n">
        <v>11486</v>
      </c>
      <c r="C26" s="4" t="inlineStr">
        <is>
          <t xml:space="preserve"> </t>
        </is>
      </c>
    </row>
    <row r="27">
      <c r="A27" s="4" t="inlineStr">
        <is>
          <t>Travel &amp; Entertainment</t>
        </is>
      </c>
      <c r="B27" s="6" t="n">
        <v>16759</v>
      </c>
      <c r="C27" s="6" t="n">
        <v>34738</v>
      </c>
    </row>
    <row r="28">
      <c r="A28" s="4" t="inlineStr">
        <is>
          <t>Tradeshow Expense</t>
        </is>
      </c>
      <c r="B28" s="6" t="n">
        <v>9199</v>
      </c>
      <c r="C28" s="4" t="inlineStr">
        <is>
          <t xml:space="preserve"> </t>
        </is>
      </c>
    </row>
    <row r="29">
      <c r="A29" s="4" t="inlineStr">
        <is>
          <t>Business Insurance</t>
        </is>
      </c>
      <c r="B29" s="6" t="n">
        <v>47615</v>
      </c>
      <c r="C29" s="4" t="inlineStr">
        <is>
          <t xml:space="preserve"> </t>
        </is>
      </c>
    </row>
    <row r="30">
      <c r="A30" s="4" t="inlineStr">
        <is>
          <t>Business Development</t>
        </is>
      </c>
      <c r="B30" s="4" t="inlineStr">
        <is>
          <t xml:space="preserve"> </t>
        </is>
      </c>
      <c r="C30" s="6" t="n">
        <v>2768</v>
      </c>
    </row>
    <row r="31">
      <c r="A31" s="4" t="inlineStr">
        <is>
          <t>Depreciation</t>
        </is>
      </c>
      <c r="B31" s="6" t="n">
        <v>3391</v>
      </c>
      <c r="C31" s="4" t="inlineStr">
        <is>
          <t xml:space="preserve"> </t>
        </is>
      </c>
    </row>
    <row r="32">
      <c r="A32" s="4" t="inlineStr">
        <is>
          <t>Stock Compensation</t>
        </is>
      </c>
      <c r="B32" s="6" t="n">
        <v>25812</v>
      </c>
      <c r="C32" s="6" t="n">
        <v>90356</v>
      </c>
    </row>
    <row r="33">
      <c r="A33" s="4" t="inlineStr">
        <is>
          <t>Total Expenses</t>
        </is>
      </c>
      <c r="B33" s="6" t="n">
        <v>2240436</v>
      </c>
      <c r="C33" s="6" t="n">
        <v>909595</v>
      </c>
    </row>
    <row r="34">
      <c r="A34" s="4" t="inlineStr">
        <is>
          <t>Net Loss From Operations</t>
        </is>
      </c>
      <c r="B34" s="6" t="n">
        <v>-276081</v>
      </c>
      <c r="C34" s="6" t="n">
        <v>-612624</v>
      </c>
    </row>
    <row r="35">
      <c r="A35" s="3" t="inlineStr">
        <is>
          <t>Other Income / Expenses/Loss)</t>
        </is>
      </c>
    </row>
    <row r="36">
      <c r="A36" s="4" t="inlineStr">
        <is>
          <t>Unrealized Gain on Mortgages</t>
        </is>
      </c>
      <c r="B36" s="6" t="n">
        <v>1268470</v>
      </c>
      <c r="C36" s="6" t="n">
        <v>2380487</v>
      </c>
    </row>
    <row r="37">
      <c r="A37" s="4" t="inlineStr">
        <is>
          <t>Unrealized Loss on Mortgage Secured Notes</t>
        </is>
      </c>
      <c r="B37" s="6" t="n">
        <v>-1103</v>
      </c>
      <c r="C37" s="4" t="inlineStr">
        <is>
          <t xml:space="preserve"> </t>
        </is>
      </c>
    </row>
    <row r="38">
      <c r="A38" s="4" t="inlineStr">
        <is>
          <t>Interest Expense</t>
        </is>
      </c>
      <c r="B38" s="6" t="n">
        <v>-17406</v>
      </c>
      <c r="C38" s="4" t="inlineStr">
        <is>
          <t xml:space="preserve"> </t>
        </is>
      </c>
    </row>
    <row r="39">
      <c r="A39" s="4" t="inlineStr">
        <is>
          <t>Interest income</t>
        </is>
      </c>
      <c r="B39" s="6" t="n">
        <v>3494</v>
      </c>
      <c r="C39" s="4" t="inlineStr">
        <is>
          <t xml:space="preserve"> </t>
        </is>
      </c>
    </row>
    <row r="40">
      <c r="A40" s="4" t="inlineStr">
        <is>
          <t>Gain from forgiveness of EIDL advance</t>
        </is>
      </c>
      <c r="B40" s="6" t="n">
        <v>10000</v>
      </c>
      <c r="C40" s="4" t="inlineStr">
        <is>
          <t xml:space="preserve"> </t>
        </is>
      </c>
    </row>
    <row r="41">
      <c r="A41" s="4" t="inlineStr">
        <is>
          <t>Gain from Write-Off Due to Parent</t>
        </is>
      </c>
      <c r="B41" s="4" t="inlineStr">
        <is>
          <t xml:space="preserve"> </t>
        </is>
      </c>
      <c r="C41" s="6" t="n">
        <v>548802</v>
      </c>
    </row>
    <row r="42">
      <c r="A42" s="4" t="inlineStr">
        <is>
          <t>Total Other Income</t>
        </is>
      </c>
      <c r="B42" s="6" t="n">
        <v>1263455</v>
      </c>
      <c r="C42" s="6" t="n">
        <v>2929289</v>
      </c>
    </row>
    <row r="43">
      <c r="A43" s="4" t="inlineStr">
        <is>
          <t>Net income before provision for income taxes</t>
        </is>
      </c>
      <c r="B43" s="6" t="n">
        <v>987374</v>
      </c>
      <c r="C43" s="6" t="n">
        <v>2316665</v>
      </c>
    </row>
    <row r="44">
      <c r="A44" s="4" t="inlineStr">
        <is>
          <t>Provision for income taxes</t>
        </is>
      </c>
      <c r="B44" s="6" t="n">
        <v>260875</v>
      </c>
      <c r="C44" s="6" t="n">
        <v>380236</v>
      </c>
    </row>
    <row r="45">
      <c r="A45" s="4" t="inlineStr">
        <is>
          <t>Net Income</t>
        </is>
      </c>
      <c r="B45" s="6" t="n">
        <v>726499</v>
      </c>
      <c r="C45" s="6" t="n">
        <v>1936429</v>
      </c>
    </row>
    <row r="46">
      <c r="A46" s="4" t="inlineStr">
        <is>
          <t>Series A Preferred Dividends</t>
        </is>
      </c>
      <c r="B46" s="6" t="n">
        <v>300000</v>
      </c>
      <c r="C46" s="6" t="n">
        <v>77500</v>
      </c>
    </row>
    <row r="47">
      <c r="A47" s="4" t="inlineStr">
        <is>
          <t>Net income attributable to common stockholder</t>
        </is>
      </c>
      <c r="B47" s="6" t="n">
        <v>426499</v>
      </c>
      <c r="C47" s="6" t="n">
        <v>1858929</v>
      </c>
    </row>
    <row r="48">
      <c r="A48" s="4" t="inlineStr">
        <is>
          <t>Origination Revenue [Member]</t>
        </is>
      </c>
    </row>
    <row r="49">
      <c r="A49" s="3" t="inlineStr">
        <is>
          <t>REVENUES</t>
        </is>
      </c>
    </row>
    <row r="50">
      <c r="A50" s="4" t="inlineStr">
        <is>
          <t>Total Revenues</t>
        </is>
      </c>
      <c r="B50" s="6" t="n">
        <v>440027</v>
      </c>
      <c r="C50" s="6" t="n">
        <v>233125</v>
      </c>
    </row>
    <row r="51">
      <c r="A51" s="4" t="inlineStr">
        <is>
          <t>Servicing Revenue [Member]</t>
        </is>
      </c>
    </row>
    <row r="52">
      <c r="A52" s="3" t="inlineStr">
        <is>
          <t>REVENUES</t>
        </is>
      </c>
    </row>
    <row r="53">
      <c r="A53" s="4" t="inlineStr">
        <is>
          <t>Total Revenues</t>
        </is>
      </c>
      <c r="B53" s="6" t="n">
        <v>1186743</v>
      </c>
      <c r="C53" s="6" t="n">
        <v>296884</v>
      </c>
    </row>
    <row r="54">
      <c r="A54" s="4" t="inlineStr">
        <is>
          <t>Processing Revenue [Member]</t>
        </is>
      </c>
    </row>
    <row r="55">
      <c r="A55" s="3" t="inlineStr">
        <is>
          <t>REVENUES</t>
        </is>
      </c>
    </row>
    <row r="56">
      <c r="A56" s="4" t="inlineStr">
        <is>
          <t>Total Revenues</t>
        </is>
      </c>
      <c r="B56" s="6" t="n">
        <v>38919</v>
      </c>
      <c r="C56" s="6" t="n">
        <v>21915</v>
      </c>
    </row>
    <row r="57">
      <c r="A57" s="4" t="inlineStr">
        <is>
          <t>Underwriting Income [Member]</t>
        </is>
      </c>
    </row>
    <row r="58">
      <c r="A58" s="3" t="inlineStr">
        <is>
          <t>REVENUES</t>
        </is>
      </c>
    </row>
    <row r="59">
      <c r="A59" s="4" t="inlineStr">
        <is>
          <t>Total Revenues</t>
        </is>
      </c>
      <c r="B59" s="6" t="n">
        <v>309210</v>
      </c>
      <c r="C59" s="4" t="inlineStr">
        <is>
          <t xml:space="preserve"> </t>
        </is>
      </c>
    </row>
    <row r="60">
      <c r="A60" s="4" t="inlineStr">
        <is>
          <t>Trading Profits [Member]</t>
        </is>
      </c>
    </row>
    <row r="61">
      <c r="A61" s="3" t="inlineStr">
        <is>
          <t>REVENUES</t>
        </is>
      </c>
    </row>
    <row r="62">
      <c r="A62" s="4" t="inlineStr">
        <is>
          <t>Total Revenues</t>
        </is>
      </c>
      <c r="B62" s="6" t="n">
        <v>602525</v>
      </c>
      <c r="C62" s="4" t="inlineStr">
        <is>
          <t xml:space="preserve"> </t>
        </is>
      </c>
    </row>
    <row r="63">
      <c r="A63" s="4" t="inlineStr">
        <is>
          <t>Interest Income [Member]</t>
        </is>
      </c>
    </row>
    <row r="64">
      <c r="A64" s="3" t="inlineStr">
        <is>
          <t>REVENUES</t>
        </is>
      </c>
    </row>
    <row r="65">
      <c r="A65" s="4" t="inlineStr">
        <is>
          <t>Total Revenues</t>
        </is>
      </c>
      <c r="B65" s="6" t="n">
        <v>176345</v>
      </c>
      <c r="C65" s="6" t="n">
        <v>18183</v>
      </c>
    </row>
    <row r="66">
      <c r="A66" s="4" t="inlineStr">
        <is>
          <t>Commissions [Member]</t>
        </is>
      </c>
    </row>
    <row r="67">
      <c r="A67" s="3" t="inlineStr">
        <is>
          <t>REVENUES</t>
        </is>
      </c>
    </row>
    <row r="68">
      <c r="A68" s="4" t="inlineStr">
        <is>
          <t>Total Revenues</t>
        </is>
      </c>
      <c r="B68" s="6" t="n">
        <v>10116</v>
      </c>
      <c r="C68" s="4" t="inlineStr">
        <is>
          <t xml:space="preserve"> </t>
        </is>
      </c>
    </row>
    <row r="69">
      <c r="A69" s="4" t="inlineStr">
        <is>
          <t>Late Fees [Member]</t>
        </is>
      </c>
    </row>
    <row r="70">
      <c r="A70" s="3" t="inlineStr">
        <is>
          <t>REVENUES</t>
        </is>
      </c>
    </row>
    <row r="71">
      <c r="A71" s="4" t="inlineStr">
        <is>
          <t>Total Revenues</t>
        </is>
      </c>
      <c r="B71" s="5" t="n">
        <v>8891</v>
      </c>
      <c r="C71" s="5" t="n">
        <v>20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COMMITMENTS (Details Narrative) - USD ($)</t>
        </is>
      </c>
      <c r="B1" s="2" t="inlineStr">
        <is>
          <t>12 Months Ended</t>
        </is>
      </c>
    </row>
    <row r="2">
      <c r="B2" s="2" t="inlineStr">
        <is>
          <t>Dec. 31, 2020</t>
        </is>
      </c>
      <c r="C2" s="2" t="inlineStr">
        <is>
          <t>Apr. 30, 2020</t>
        </is>
      </c>
      <c r="D2" s="2" t="inlineStr">
        <is>
          <t>Dec. 31, 2019</t>
        </is>
      </c>
    </row>
    <row r="3">
      <c r="A3" s="4" t="inlineStr">
        <is>
          <t>Rent expense</t>
        </is>
      </c>
      <c r="B3" s="5" t="n">
        <v>66430</v>
      </c>
    </row>
    <row r="4">
      <c r="A4" s="4" t="inlineStr">
        <is>
          <t>Weighted-average discount rate</t>
        </is>
      </c>
      <c r="B4" s="4" t="inlineStr">
        <is>
          <t>4.24%</t>
        </is>
      </c>
    </row>
    <row r="5">
      <c r="A5" s="4" t="inlineStr">
        <is>
          <t>Weighted-average remaining life</t>
        </is>
      </c>
      <c r="B5" s="4" t="inlineStr">
        <is>
          <t>4 years 10 months 24 days</t>
        </is>
      </c>
    </row>
    <row r="6">
      <c r="A6" s="4" t="inlineStr">
        <is>
          <t>Future lease liabilities</t>
        </is>
      </c>
      <c r="B6" s="5" t="n">
        <v>1037538</v>
      </c>
    </row>
    <row r="7">
      <c r="A7" s="4" t="inlineStr">
        <is>
          <t>PPP loan payable</t>
        </is>
      </c>
      <c r="B7" s="5" t="n">
        <v>161600</v>
      </c>
      <c r="D7" s="4" t="inlineStr">
        <is>
          <t xml:space="preserve"> </t>
        </is>
      </c>
    </row>
    <row r="8">
      <c r="A8" s="4" t="inlineStr">
        <is>
          <t>J W Korth [Member]</t>
        </is>
      </c>
    </row>
    <row r="9">
      <c r="A9" s="4" t="inlineStr">
        <is>
          <t>PPP loan payable</t>
        </is>
      </c>
      <c r="C9" s="5" t="n">
        <v>161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USTOMERS (Details Narrative)</t>
        </is>
      </c>
      <c r="B1" s="2" t="inlineStr">
        <is>
          <t>12 Months Ended</t>
        </is>
      </c>
    </row>
    <row r="2">
      <c r="B2" s="2" t="inlineStr">
        <is>
          <t>Dec. 31, 2020Customer</t>
        </is>
      </c>
    </row>
    <row r="3">
      <c r="A3" s="3" t="inlineStr">
        <is>
          <t>Risks and Uncertainties [Abstract]</t>
        </is>
      </c>
    </row>
    <row r="4">
      <c r="A4" s="4" t="inlineStr">
        <is>
          <t>Number of customer</t>
        </is>
      </c>
      <c r="B4" s="6" t="n">
        <v>30</v>
      </c>
    </row>
    <row r="5">
      <c r="A5" s="4" t="inlineStr">
        <is>
          <t>Loans outstanding description</t>
        </is>
      </c>
      <c r="B5" s="4" t="inlineStr">
        <is>
          <t>Two borrowers account for 46% of our total loans outstanding with a total of $80 million in lo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13" customWidth="1" min="6" max="6"/>
    <col width="14" customWidth="1" min="7" max="7"/>
  </cols>
  <sheetData>
    <row r="1">
      <c r="A1" s="1" t="inlineStr">
        <is>
          <t>RELATED PARTY TRANSACTIONS (Details Narrative) - USD ($)</t>
        </is>
      </c>
      <c r="B1" s="2" t="inlineStr">
        <is>
          <t>Dec. 04, 2020</t>
        </is>
      </c>
      <c r="C1" s="2" t="inlineStr">
        <is>
          <t>Apr. 01, 2020</t>
        </is>
      </c>
      <c r="D1" s="2" t="inlineStr">
        <is>
          <t>Dec. 31, 2020</t>
        </is>
      </c>
      <c r="E1" s="2" t="inlineStr">
        <is>
          <t>Dec. 31, 2019</t>
        </is>
      </c>
      <c r="F1" s="2" t="inlineStr">
        <is>
          <t>May 13, 2020</t>
        </is>
      </c>
      <c r="G1" s="2" t="inlineStr">
        <is>
          <t>Mar. 31, 2019</t>
        </is>
      </c>
    </row>
    <row r="2">
      <c r="A2" s="4" t="inlineStr">
        <is>
          <t>J W Korth [Member]</t>
        </is>
      </c>
    </row>
    <row r="3">
      <c r="A3" s="4" t="inlineStr">
        <is>
          <t>Due to Parent</t>
        </is>
      </c>
      <c r="D3" s="5" t="n">
        <v>12151</v>
      </c>
      <c r="E3" s="5" t="n">
        <v>12151</v>
      </c>
      <c r="F3" s="5" t="n">
        <v>250000</v>
      </c>
    </row>
    <row r="4">
      <c r="A4" s="4" t="inlineStr">
        <is>
          <t>Underwriting fees</t>
        </is>
      </c>
      <c r="D4" s="6" t="n">
        <v>158138</v>
      </c>
      <c r="E4" s="5" t="n">
        <v>71353</v>
      </c>
    </row>
    <row r="5">
      <c r="A5" s="4" t="inlineStr">
        <is>
          <t>J W Korth [Member] | Private Placement [Member]</t>
        </is>
      </c>
    </row>
    <row r="6">
      <c r="A6" s="4" t="inlineStr">
        <is>
          <t>Due to Parent</t>
        </is>
      </c>
      <c r="G6" s="5" t="n">
        <v>548802</v>
      </c>
    </row>
    <row r="7">
      <c r="A7" s="4" t="inlineStr">
        <is>
          <t>Mortgage Secured Notes [Member]</t>
        </is>
      </c>
    </row>
    <row r="8">
      <c r="A8" s="4" t="inlineStr">
        <is>
          <t>Purchase of debt</t>
        </is>
      </c>
      <c r="D8" s="5" t="n">
        <v>100000</v>
      </c>
    </row>
    <row r="9">
      <c r="A9" s="4" t="inlineStr">
        <is>
          <t>Description of corresponding</t>
        </is>
      </c>
      <c r="C9" s="4" t="inlineStr">
        <is>
          <t>Along with a second lien loan of $500,000 on the same property. The funding for the second lien was provided by 110 Capital LLC, an entity controlled by a KDM director and employee. KDM services both notes.</t>
        </is>
      </c>
    </row>
    <row r="10">
      <c r="A10" s="4" t="inlineStr">
        <is>
          <t>KDM2018-L002 Loan [Member]</t>
        </is>
      </c>
    </row>
    <row r="11">
      <c r="A11" s="4" t="inlineStr">
        <is>
          <t>Loan paid</t>
        </is>
      </c>
      <c r="B11" s="5" t="n">
        <v>3345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EFERRED REVENUE, NET (Details) - USD ($)</t>
        </is>
      </c>
      <c r="B1" s="2" t="inlineStr">
        <is>
          <t>12 Months Ended</t>
        </is>
      </c>
    </row>
    <row r="2">
      <c r="B2" s="2" t="inlineStr">
        <is>
          <t>Dec. 31, 2020</t>
        </is>
      </c>
      <c r="C2" s="2" t="inlineStr">
        <is>
          <t>Dec. 31, 2019</t>
        </is>
      </c>
      <c r="D2" s="2" t="inlineStr">
        <is>
          <t>Dec. 31, 2018</t>
        </is>
      </c>
    </row>
    <row r="3">
      <c r="A3" s="4" t="inlineStr">
        <is>
          <t>Deferred origination fees</t>
        </is>
      </c>
      <c r="B3" s="5" t="n">
        <v>2617443</v>
      </c>
      <c r="C3" s="5" t="n">
        <v>1849100</v>
      </c>
      <c r="D3" s="5" t="n">
        <v>182450</v>
      </c>
    </row>
    <row r="4">
      <c r="A4" s="4" t="inlineStr">
        <is>
          <t>Deferred origination costs</t>
        </is>
      </c>
      <c r="B4" s="6" t="n">
        <v>-2117313</v>
      </c>
      <c r="C4" s="6" t="n">
        <v>-1559531</v>
      </c>
      <c r="D4" s="6" t="n">
        <v>-175947</v>
      </c>
    </row>
    <row r="5">
      <c r="A5" s="4" t="inlineStr">
        <is>
          <t>Deferred revenue, net</t>
        </is>
      </c>
      <c r="B5" s="6" t="n">
        <v>500130</v>
      </c>
      <c r="C5" s="6" t="n">
        <v>289569</v>
      </c>
      <c r="D5" s="5" t="n">
        <v>6503</v>
      </c>
    </row>
    <row r="6">
      <c r="A6" s="4" t="inlineStr">
        <is>
          <t>New Loan Deferrals [Member]</t>
        </is>
      </c>
    </row>
    <row r="7">
      <c r="A7" s="4" t="inlineStr">
        <is>
          <t>Deferred origination fees</t>
        </is>
      </c>
      <c r="B7" s="6" t="n">
        <v>1208370</v>
      </c>
      <c r="C7" s="6" t="n">
        <v>1882825</v>
      </c>
    </row>
    <row r="8">
      <c r="A8" s="4" t="inlineStr">
        <is>
          <t>Deferred origination costs</t>
        </is>
      </c>
      <c r="B8" s="6" t="n">
        <v>-916362</v>
      </c>
      <c r="C8" s="6" t="n">
        <v>-1568707</v>
      </c>
    </row>
    <row r="9">
      <c r="A9" s="4" t="inlineStr">
        <is>
          <t>Deferred revenue, net</t>
        </is>
      </c>
      <c r="B9" s="6" t="n">
        <v>292008</v>
      </c>
      <c r="C9" s="6" t="n">
        <v>314118</v>
      </c>
    </row>
    <row r="10">
      <c r="A10" s="4" t="inlineStr">
        <is>
          <t>Amortization Of Deferrals [Member]</t>
        </is>
      </c>
    </row>
    <row r="11">
      <c r="A11" s="4" t="inlineStr">
        <is>
          <t>Deferred origination fees</t>
        </is>
      </c>
      <c r="B11" s="6" t="n">
        <v>-440027</v>
      </c>
      <c r="C11" s="6" t="n">
        <v>-216175</v>
      </c>
    </row>
    <row r="12">
      <c r="A12" s="4" t="inlineStr">
        <is>
          <t>Deferred origination costs</t>
        </is>
      </c>
      <c r="B12" s="6" t="n">
        <v>358580</v>
      </c>
      <c r="C12" s="6" t="n">
        <v>185123</v>
      </c>
    </row>
    <row r="13">
      <c r="A13" s="4" t="inlineStr">
        <is>
          <t>Deferred revenue, net</t>
        </is>
      </c>
      <c r="B13" s="5" t="n">
        <v>-81447</v>
      </c>
      <c r="C13" s="5" t="n">
        <v>-310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7" customWidth="1" min="2" max="2"/>
  </cols>
  <sheetData>
    <row r="1">
      <c r="A1" s="1" t="inlineStr">
        <is>
          <t>EMPLOYEE AND DIRECTOR STOCK OPTIONS (Details)</t>
        </is>
      </c>
      <c r="B1" s="2" t="inlineStr">
        <is>
          <t>12 Months Ended</t>
        </is>
      </c>
    </row>
    <row r="2">
      <c r="B2" s="2" t="inlineStr">
        <is>
          <t>Dec. 31, 2020</t>
        </is>
      </c>
    </row>
    <row r="3">
      <c r="A3" s="3" t="inlineStr">
        <is>
          <t>Share-based Payment Arrangement [Abstract]</t>
        </is>
      </c>
    </row>
    <row r="4">
      <c r="A4" s="4" t="inlineStr">
        <is>
          <t>Risk-free interest rate:</t>
        </is>
      </c>
      <c r="B4" s="4" t="inlineStr">
        <is>
          <t>1.76%</t>
        </is>
      </c>
    </row>
    <row r="5">
      <c r="A5" s="4" t="inlineStr">
        <is>
          <t>Expected term:</t>
        </is>
      </c>
      <c r="B5" s="4" t="inlineStr">
        <is>
          <t>5 years 9 months</t>
        </is>
      </c>
    </row>
    <row r="6">
      <c r="A6" s="4" t="inlineStr">
        <is>
          <t>Expected dividend yield:</t>
        </is>
      </c>
      <c r="B6" s="4" t="inlineStr">
        <is>
          <t>0.00%</t>
        </is>
      </c>
    </row>
    <row r="7">
      <c r="A7" s="4" t="inlineStr">
        <is>
          <t>Expected volatility:</t>
        </is>
      </c>
      <c r="B7" s="4" t="inlineStr">
        <is>
          <t>35.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EMPLOYEE AND DIRECTOR STOCK OPTIONS (Details 1) - $ / shares</t>
        </is>
      </c>
      <c r="B1" s="2" t="inlineStr">
        <is>
          <t>12 Months Ended</t>
        </is>
      </c>
    </row>
    <row r="2">
      <c r="B2" s="2" t="inlineStr">
        <is>
          <t>Dec. 31, 2020</t>
        </is>
      </c>
      <c r="C2" s="2" t="inlineStr">
        <is>
          <t>Dec. 31, 2019</t>
        </is>
      </c>
    </row>
    <row r="3">
      <c r="A3" s="3" t="inlineStr">
        <is>
          <t>Shares</t>
        </is>
      </c>
    </row>
    <row r="4">
      <c r="A4" s="4" t="inlineStr">
        <is>
          <t>Balance, beginning</t>
        </is>
      </c>
      <c r="B4" s="6" t="n">
        <v>835000</v>
      </c>
      <c r="C4" s="4" t="inlineStr">
        <is>
          <t xml:space="preserve"> </t>
        </is>
      </c>
    </row>
    <row r="5">
      <c r="A5" s="4" t="inlineStr">
        <is>
          <t>Granted</t>
        </is>
      </c>
      <c r="B5" s="4" t="inlineStr">
        <is>
          <t xml:space="preserve"> </t>
        </is>
      </c>
      <c r="C5" s="6" t="n">
        <v>835000</v>
      </c>
    </row>
    <row r="6">
      <c r="A6" s="4" t="inlineStr">
        <is>
          <t>Exercised</t>
        </is>
      </c>
      <c r="B6" s="4" t="inlineStr">
        <is>
          <t xml:space="preserve"> </t>
        </is>
      </c>
      <c r="C6" s="4" t="inlineStr">
        <is>
          <t xml:space="preserve"> </t>
        </is>
      </c>
    </row>
    <row r="7">
      <c r="A7" s="4" t="inlineStr">
        <is>
          <t>Expired or forfeited</t>
        </is>
      </c>
      <c r="B7" s="4" t="inlineStr">
        <is>
          <t xml:space="preserve"> </t>
        </is>
      </c>
      <c r="C7" s="4" t="inlineStr">
        <is>
          <t xml:space="preserve"> </t>
        </is>
      </c>
    </row>
    <row r="8">
      <c r="A8" s="4" t="inlineStr">
        <is>
          <t>Balance, ending</t>
        </is>
      </c>
      <c r="B8" s="6" t="n">
        <v>835000</v>
      </c>
      <c r="C8" s="6" t="n">
        <v>835000</v>
      </c>
    </row>
    <row r="9">
      <c r="A9" s="4" t="inlineStr">
        <is>
          <t>Options exercisable, ending</t>
        </is>
      </c>
      <c r="B9" s="6" t="n">
        <v>417500</v>
      </c>
    </row>
    <row r="10">
      <c r="A10" s="4" t="inlineStr">
        <is>
          <t>Options expected to vest, ending</t>
        </is>
      </c>
      <c r="B10" s="6" t="n">
        <v>417500</v>
      </c>
    </row>
    <row r="11">
      <c r="A11" s="3" t="inlineStr">
        <is>
          <t>Weighted Average Exercise Price</t>
        </is>
      </c>
    </row>
    <row r="12">
      <c r="A12" s="4" t="inlineStr">
        <is>
          <t>Balance, beginning</t>
        </is>
      </c>
      <c r="B12" s="5" t="n">
        <v>1</v>
      </c>
      <c r="C12" s="4" t="inlineStr">
        <is>
          <t xml:space="preserve"> </t>
        </is>
      </c>
    </row>
    <row r="13">
      <c r="A13" s="4" t="inlineStr">
        <is>
          <t>Granted</t>
        </is>
      </c>
      <c r="B13" s="4" t="inlineStr">
        <is>
          <t xml:space="preserve"> </t>
        </is>
      </c>
      <c r="C13" s="6" t="n">
        <v>1</v>
      </c>
    </row>
    <row r="14">
      <c r="A14" s="4" t="inlineStr">
        <is>
          <t>Exercised</t>
        </is>
      </c>
      <c r="B14" s="4" t="inlineStr">
        <is>
          <t xml:space="preserve"> </t>
        </is>
      </c>
    </row>
    <row r="15">
      <c r="A15" s="4" t="inlineStr">
        <is>
          <t>Balance, ending</t>
        </is>
      </c>
      <c r="B15" s="6" t="n">
        <v>1</v>
      </c>
      <c r="C15" s="5" t="n">
        <v>1</v>
      </c>
    </row>
    <row r="16">
      <c r="A16" s="4" t="inlineStr">
        <is>
          <t>Options exercisable, ending</t>
        </is>
      </c>
      <c r="B16" s="6" t="n">
        <v>1</v>
      </c>
    </row>
    <row r="17">
      <c r="A17" s="4" t="inlineStr">
        <is>
          <t>Options expected to vest, ending</t>
        </is>
      </c>
      <c r="B17" s="5" t="n">
        <v>1</v>
      </c>
    </row>
    <row r="18">
      <c r="A18" s="3" t="inlineStr">
        <is>
          <t>Weighted Remaining Contractual Life (Years)</t>
        </is>
      </c>
    </row>
    <row r="19">
      <c r="A19" s="4" t="inlineStr">
        <is>
          <t>Balance, ending</t>
        </is>
      </c>
      <c r="B19" s="4" t="inlineStr">
        <is>
          <t>8 years 6 months</t>
        </is>
      </c>
      <c r="C19" s="4" t="inlineStr">
        <is>
          <t>9 years 6 months</t>
        </is>
      </c>
    </row>
    <row r="20">
      <c r="A20" s="4" t="inlineStr">
        <is>
          <t>Exercisable, ending</t>
        </is>
      </c>
      <c r="B20" s="4" t="inlineStr">
        <is>
          <t>8 years 6 months</t>
        </is>
      </c>
    </row>
    <row r="21">
      <c r="A21" s="4" t="inlineStr">
        <is>
          <t>Options expected to vest, ending</t>
        </is>
      </c>
      <c r="B21" s="4" t="inlineStr">
        <is>
          <t>8 years 6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7" customWidth="1" min="3" max="3"/>
    <col width="17" customWidth="1" min="4" max="4"/>
  </cols>
  <sheetData>
    <row r="1">
      <c r="A1" s="1" t="inlineStr">
        <is>
          <t>EMPLOYEE AND DIRECTOR STOCK OPTIONS (Details Narrative) - USD ($)</t>
        </is>
      </c>
      <c r="B1" s="2" t="inlineStr">
        <is>
          <t>Jun. 28, 2019</t>
        </is>
      </c>
      <c r="C1" s="2" t="inlineStr">
        <is>
          <t>Dec. 31, 2020</t>
        </is>
      </c>
      <c r="D1" s="2" t="inlineStr">
        <is>
          <t>Dec. 31, 2019</t>
        </is>
      </c>
    </row>
    <row r="2">
      <c r="A2" s="4" t="inlineStr">
        <is>
          <t>Number of shares purchase</t>
        </is>
      </c>
      <c r="C2" s="6" t="n">
        <v>835000</v>
      </c>
    </row>
    <row r="3">
      <c r="A3" s="4" t="inlineStr">
        <is>
          <t>Common stock, par value (in dollars per share)</t>
        </is>
      </c>
      <c r="C3" s="7" t="n">
        <v>0.0001</v>
      </c>
      <c r="D3" s="7" t="n">
        <v>0.0001</v>
      </c>
    </row>
    <row r="4">
      <c r="A4" s="4" t="inlineStr">
        <is>
          <t>Share price (in dollars per share)</t>
        </is>
      </c>
      <c r="C4" s="6" t="n">
        <v>1</v>
      </c>
    </row>
    <row r="5">
      <c r="A5" s="4" t="inlineStr">
        <is>
          <t>Weighted-average grant date fair values</t>
        </is>
      </c>
      <c r="C5" s="7" t="n">
        <v>0.1855</v>
      </c>
    </row>
    <row r="6">
      <c r="A6" s="4" t="inlineStr">
        <is>
          <t>Stock-based compensation expense</t>
        </is>
      </c>
      <c r="C6" s="5" t="n">
        <v>25812</v>
      </c>
      <c r="D6" s="5" t="n">
        <v>90356</v>
      </c>
    </row>
    <row r="7">
      <c r="A7" s="4" t="inlineStr">
        <is>
          <t>Non-vested employee stock options term</t>
        </is>
      </c>
      <c r="C7" s="4" t="inlineStr">
        <is>
          <t>8 years 6 months</t>
        </is>
      </c>
      <c r="D7" s="4" t="inlineStr">
        <is>
          <t>9 years 6 months</t>
        </is>
      </c>
    </row>
    <row r="8">
      <c r="A8" s="4" t="inlineStr">
        <is>
          <t>2019 Stock Option Plan (Incentive Plan) [Member]</t>
        </is>
      </c>
    </row>
    <row r="9">
      <c r="A9" s="4" t="inlineStr">
        <is>
          <t>Stock-based compensation expense</t>
        </is>
      </c>
      <c r="C9" s="5" t="n">
        <v>25812</v>
      </c>
    </row>
    <row r="10">
      <c r="A10" s="4" t="inlineStr">
        <is>
          <t>Unrecognized compensation expense</t>
        </is>
      </c>
      <c r="C10" s="5" t="n">
        <v>38724</v>
      </c>
    </row>
    <row r="11">
      <c r="A11" s="4" t="inlineStr">
        <is>
          <t>Non-vested employee stock options term</t>
        </is>
      </c>
      <c r="C11" s="4" t="inlineStr">
        <is>
          <t>1 year 6 months</t>
        </is>
      </c>
    </row>
    <row r="12">
      <c r="A12" s="4" t="inlineStr">
        <is>
          <t>2019 Stock Option Plan (Incentive Plan) [Member] | Board of Directors [Member]</t>
        </is>
      </c>
    </row>
    <row r="13">
      <c r="A13" s="4" t="inlineStr">
        <is>
          <t>Number of shares purchase</t>
        </is>
      </c>
      <c r="B13" s="6" t="n">
        <v>1000000</v>
      </c>
    </row>
    <row r="14">
      <c r="A14" s="4" t="inlineStr">
        <is>
          <t>Common stock, par value (in dollars per share)</t>
        </is>
      </c>
      <c r="B14" s="8"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FERRED EQUITY (Details Narrative) - USD ($)</t>
        </is>
      </c>
      <c r="B1" s="2" t="inlineStr">
        <is>
          <t>1 Months Ended</t>
        </is>
      </c>
    </row>
    <row r="2">
      <c r="B2" s="2" t="inlineStr">
        <is>
          <t>Sep. 27, 2019</t>
        </is>
      </c>
      <c r="C2" s="2" t="inlineStr">
        <is>
          <t>Dec. 31, 2020</t>
        </is>
      </c>
      <c r="D2" s="2" t="inlineStr">
        <is>
          <t>Dec. 31, 2019</t>
        </is>
      </c>
    </row>
    <row r="3">
      <c r="A3" s="4" t="inlineStr">
        <is>
          <t>Expenses related to the issuance</t>
        </is>
      </c>
      <c r="C3" s="5" t="n">
        <v>120770</v>
      </c>
      <c r="D3" s="5" t="n">
        <v>10584</v>
      </c>
    </row>
    <row r="4">
      <c r="A4" s="4" t="inlineStr">
        <is>
          <t>Series A 6% Cumulative Perpetual Convertible Preferred Stock [Member]</t>
        </is>
      </c>
    </row>
    <row r="5">
      <c r="A5" s="4" t="inlineStr">
        <is>
          <t>Value of share issued</t>
        </is>
      </c>
      <c r="B5" s="5" t="n">
        <v>200000</v>
      </c>
    </row>
    <row r="6">
      <c r="A6" s="4" t="inlineStr">
        <is>
          <t>Expenses related to the issuance</t>
        </is>
      </c>
      <c r="B6" s="6" t="n">
        <v>4750000</v>
      </c>
    </row>
    <row r="7">
      <c r="A7" s="4" t="inlineStr">
        <is>
          <t>Value of shares converted</t>
        </is>
      </c>
      <c r="B7" s="5" t="n">
        <v>25</v>
      </c>
    </row>
    <row r="8">
      <c r="A8" s="4" t="inlineStr">
        <is>
          <t>Conversion description</t>
        </is>
      </c>
      <c r="B8" s="4" t="inlineStr">
        <is>
          <t>Convertible into common stock at a ratio of 5 shares of common stock for each share of Series A Preferred Stock.</t>
        </is>
      </c>
    </row>
    <row r="9">
      <c r="A9" s="4" t="inlineStr">
        <is>
          <t>Series A 6% Cumulative Perpetual Convertible Preferred Stock [Member] | J. W. Korth [Member]</t>
        </is>
      </c>
    </row>
    <row r="10">
      <c r="A10" s="4" t="inlineStr">
        <is>
          <t>Expenses related to the issuance</t>
        </is>
      </c>
      <c r="B10" s="5" t="n">
        <v>2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Details) - USD ($)</t>
        </is>
      </c>
      <c r="B1" s="2" t="inlineStr">
        <is>
          <t>Dec. 31, 2020</t>
        </is>
      </c>
      <c r="C1" s="2" t="inlineStr">
        <is>
          <t>Dec. 31, 2019</t>
        </is>
      </c>
    </row>
    <row r="2">
      <c r="A2" s="3" t="inlineStr">
        <is>
          <t>Financial Assets</t>
        </is>
      </c>
    </row>
    <row r="3">
      <c r="A3" s="4" t="inlineStr">
        <is>
          <t>Securities</t>
        </is>
      </c>
      <c r="B3" s="5" t="n">
        <v>329152</v>
      </c>
      <c r="C3" s="4" t="inlineStr">
        <is>
          <t xml:space="preserve"> </t>
        </is>
      </c>
    </row>
    <row r="4">
      <c r="A4" s="4" t="inlineStr">
        <is>
          <t>Fair Value, Measurements, Recurring [Member]</t>
        </is>
      </c>
    </row>
    <row r="5">
      <c r="A5" s="3" t="inlineStr">
        <is>
          <t>Financial Assets</t>
        </is>
      </c>
    </row>
    <row r="6">
      <c r="A6" s="4" t="inlineStr">
        <is>
          <t>Mortgages Owned</t>
        </is>
      </c>
      <c r="B6" s="6" t="n">
        <v>175370850</v>
      </c>
      <c r="C6" s="6" t="n">
        <v>85692812</v>
      </c>
    </row>
    <row r="7">
      <c r="A7" s="4" t="inlineStr">
        <is>
          <t>Mortgage Servicing</t>
        </is>
      </c>
      <c r="B7" s="6" t="n">
        <v>3864416</v>
      </c>
      <c r="C7" s="6" t="n">
        <v>2595946</v>
      </c>
    </row>
    <row r="8">
      <c r="A8" s="4" t="inlineStr">
        <is>
          <t>Securities</t>
        </is>
      </c>
      <c r="B8" s="6" t="n">
        <v>329152</v>
      </c>
    </row>
    <row r="9">
      <c r="A9" s="4" t="inlineStr">
        <is>
          <t>Total Financial Assets</t>
        </is>
      </c>
      <c r="B9" s="6" t="n">
        <v>179564418</v>
      </c>
      <c r="C9" s="6" t="n">
        <v>88288758</v>
      </c>
    </row>
    <row r="10">
      <c r="A10" s="3" t="inlineStr">
        <is>
          <t>Financial Liabilities</t>
        </is>
      </c>
    </row>
    <row r="11">
      <c r="A11" s="4" t="inlineStr">
        <is>
          <t>Mortgage Secured Notes Payable</t>
        </is>
      </c>
      <c r="B11" s="6" t="n">
        <v>175370850</v>
      </c>
      <c r="C11" s="6" t="n">
        <v>85692812</v>
      </c>
    </row>
    <row r="12">
      <c r="A12" s="4" t="inlineStr">
        <is>
          <t>Fair Value, Measurements, Recurring [Member] | Level I [Member]</t>
        </is>
      </c>
    </row>
    <row r="13">
      <c r="A13" s="3" t="inlineStr">
        <is>
          <t>Financial Assets</t>
        </is>
      </c>
    </row>
    <row r="14">
      <c r="A14" s="4" t="inlineStr">
        <is>
          <t>Mortgages Owned</t>
        </is>
      </c>
      <c r="B14" s="4" t="inlineStr">
        <is>
          <t xml:space="preserve"> </t>
        </is>
      </c>
      <c r="C14" s="4" t="inlineStr">
        <is>
          <t xml:space="preserve"> </t>
        </is>
      </c>
    </row>
    <row r="15">
      <c r="A15" s="4" t="inlineStr">
        <is>
          <t>Mortgage Servicing</t>
        </is>
      </c>
      <c r="B15" s="4" t="inlineStr">
        <is>
          <t xml:space="preserve"> </t>
        </is>
      </c>
      <c r="C15" s="4" t="inlineStr">
        <is>
          <t xml:space="preserve"> </t>
        </is>
      </c>
    </row>
    <row r="16">
      <c r="A16" s="4" t="inlineStr">
        <is>
          <t>Securities</t>
        </is>
      </c>
      <c r="B16" s="4" t="inlineStr">
        <is>
          <t xml:space="preserve"> </t>
        </is>
      </c>
    </row>
    <row r="17">
      <c r="A17" s="4" t="inlineStr">
        <is>
          <t>Total Financial Assets</t>
        </is>
      </c>
      <c r="B17" s="4" t="inlineStr">
        <is>
          <t xml:space="preserve"> </t>
        </is>
      </c>
      <c r="C17" s="4" t="inlineStr">
        <is>
          <t xml:space="preserve"> </t>
        </is>
      </c>
    </row>
    <row r="18">
      <c r="A18" s="3" t="inlineStr">
        <is>
          <t>Financial Liabilities</t>
        </is>
      </c>
    </row>
    <row r="19">
      <c r="A19" s="4" t="inlineStr">
        <is>
          <t>Mortgage Secured Notes Payable</t>
        </is>
      </c>
      <c r="B19" s="4" t="inlineStr">
        <is>
          <t xml:space="preserve"> </t>
        </is>
      </c>
      <c r="C19" s="4" t="inlineStr">
        <is>
          <t xml:space="preserve"> </t>
        </is>
      </c>
    </row>
    <row r="20">
      <c r="A20" s="4" t="inlineStr">
        <is>
          <t>Fair Value, Measurements, Recurring [Member] | Level II [Member]</t>
        </is>
      </c>
    </row>
    <row r="21">
      <c r="A21" s="3" t="inlineStr">
        <is>
          <t>Financial Assets</t>
        </is>
      </c>
    </row>
    <row r="22">
      <c r="A22" s="4" t="inlineStr">
        <is>
          <t>Mortgages Owned</t>
        </is>
      </c>
      <c r="B22" s="6" t="n">
        <v>175370850</v>
      </c>
      <c r="C22" s="6" t="n">
        <v>85692812</v>
      </c>
    </row>
    <row r="23">
      <c r="A23" s="4" t="inlineStr">
        <is>
          <t>Mortgage Servicing</t>
        </is>
      </c>
      <c r="B23" s="4" t="inlineStr">
        <is>
          <t xml:space="preserve"> </t>
        </is>
      </c>
      <c r="C23" s="4" t="inlineStr">
        <is>
          <t xml:space="preserve"> </t>
        </is>
      </c>
    </row>
    <row r="24">
      <c r="A24" s="4" t="inlineStr">
        <is>
          <t>Securities</t>
        </is>
      </c>
      <c r="B24" s="6" t="n">
        <v>46</v>
      </c>
    </row>
    <row r="25">
      <c r="A25" s="4" t="inlineStr">
        <is>
          <t>Total Financial Assets</t>
        </is>
      </c>
      <c r="B25" s="6" t="n">
        <v>175370896</v>
      </c>
      <c r="C25" s="6" t="n">
        <v>85692812</v>
      </c>
    </row>
    <row r="26">
      <c r="A26" s="3" t="inlineStr">
        <is>
          <t>Financial Liabilities</t>
        </is>
      </c>
    </row>
    <row r="27">
      <c r="A27" s="4" t="inlineStr">
        <is>
          <t>Mortgage Secured Notes Payable</t>
        </is>
      </c>
      <c r="B27" s="6" t="n">
        <v>175370850</v>
      </c>
      <c r="C27" s="6" t="n">
        <v>85692812</v>
      </c>
    </row>
    <row r="28">
      <c r="A28" s="4" t="inlineStr">
        <is>
          <t>Fair Value, Measurements, Recurring [Member] | Level III [Member]</t>
        </is>
      </c>
    </row>
    <row r="29">
      <c r="A29" s="3" t="inlineStr">
        <is>
          <t>Financial Assets</t>
        </is>
      </c>
    </row>
    <row r="30">
      <c r="A30" s="4" t="inlineStr">
        <is>
          <t>Mortgages Owned</t>
        </is>
      </c>
      <c r="B30" s="4" t="inlineStr">
        <is>
          <t xml:space="preserve"> </t>
        </is>
      </c>
      <c r="C30" s="4" t="inlineStr">
        <is>
          <t xml:space="preserve"> </t>
        </is>
      </c>
    </row>
    <row r="31">
      <c r="A31" s="4" t="inlineStr">
        <is>
          <t>Mortgage Servicing</t>
        </is>
      </c>
      <c r="B31" s="6" t="n">
        <v>3864416</v>
      </c>
      <c r="C31" s="6" t="n">
        <v>2595946</v>
      </c>
    </row>
    <row r="32">
      <c r="A32" s="4" t="inlineStr">
        <is>
          <t>Securities</t>
        </is>
      </c>
      <c r="B32" s="6" t="n">
        <v>329106</v>
      </c>
    </row>
    <row r="33">
      <c r="A33" s="4" t="inlineStr">
        <is>
          <t>Total Financial Assets</t>
        </is>
      </c>
      <c r="B33" s="6" t="n">
        <v>4193522</v>
      </c>
      <c r="C33" s="6" t="n">
        <v>2595946</v>
      </c>
    </row>
    <row r="34">
      <c r="A34" s="3" t="inlineStr">
        <is>
          <t>Financial Liabilities</t>
        </is>
      </c>
    </row>
    <row r="35">
      <c r="A35" s="4" t="inlineStr">
        <is>
          <t>Mortgage Secured Notes Payable</t>
        </is>
      </c>
      <c r="B35" s="4" t="inlineStr">
        <is>
          <t xml:space="preserve"> </t>
        </is>
      </c>
      <c r="C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1" customWidth="1" min="2" max="2"/>
  </cols>
  <sheetData>
    <row r="1">
      <c r="A1" s="1" t="inlineStr">
        <is>
          <t>FAIR VALUE (Details 1)</t>
        </is>
      </c>
      <c r="B1" s="2" t="inlineStr">
        <is>
          <t>12 Months Ended</t>
        </is>
      </c>
    </row>
    <row r="2">
      <c r="B2" s="2" t="inlineStr">
        <is>
          <t>Dec. 31, 2020USD ($)</t>
        </is>
      </c>
    </row>
    <row r="3">
      <c r="A3" s="4" t="inlineStr">
        <is>
          <t>Beginning balance at January 1, 2020</t>
        </is>
      </c>
      <c r="B3" s="5" t="n">
        <v>2820946</v>
      </c>
    </row>
    <row r="4">
      <c r="A4" s="4" t="inlineStr">
        <is>
          <t>Purchases</t>
        </is>
      </c>
      <c r="B4" s="6" t="n">
        <v>100000</v>
      </c>
    </row>
    <row r="5">
      <c r="A5" s="4" t="inlineStr">
        <is>
          <t>Trades</t>
        </is>
      </c>
      <c r="B5" s="4" t="inlineStr">
        <is>
          <t xml:space="preserve"> </t>
        </is>
      </c>
    </row>
    <row r="6">
      <c r="A6" s="4" t="inlineStr">
        <is>
          <t>Sales</t>
        </is>
      </c>
      <c r="B6" s="4" t="inlineStr">
        <is>
          <t xml:space="preserve"> </t>
        </is>
      </c>
    </row>
    <row r="7">
      <c r="A7" s="4" t="inlineStr">
        <is>
          <t>Issues</t>
        </is>
      </c>
      <c r="B7" s="4" t="inlineStr">
        <is>
          <t xml:space="preserve"> </t>
        </is>
      </c>
    </row>
    <row r="8">
      <c r="A8" s="4" t="inlineStr">
        <is>
          <t>Settlements</t>
        </is>
      </c>
      <c r="B8" s="4" t="inlineStr">
        <is>
          <t xml:space="preserve"> </t>
        </is>
      </c>
    </row>
    <row r="9">
      <c r="A9" s="4" t="inlineStr">
        <is>
          <t>Net realized gain/loss or Interest income</t>
        </is>
      </c>
      <c r="B9" s="6" t="n">
        <v>5209</v>
      </c>
    </row>
    <row r="10">
      <c r="A10" s="4" t="inlineStr">
        <is>
          <t>Unrealized Gain from newly issued mortgages</t>
        </is>
      </c>
      <c r="B10" s="6" t="n">
        <v>1294114</v>
      </c>
    </row>
    <row r="11">
      <c r="A11" s="4" t="inlineStr">
        <is>
          <t>Fair Value adjustment</t>
        </is>
      </c>
      <c r="B11" s="6" t="n">
        <v>-26747</v>
      </c>
    </row>
    <row r="12">
      <c r="A12" s="4" t="inlineStr">
        <is>
          <t>Transfers into Level 3</t>
        </is>
      </c>
      <c r="B12" s="4" t="inlineStr">
        <is>
          <t xml:space="preserve"> </t>
        </is>
      </c>
    </row>
    <row r="13">
      <c r="A13" s="4" t="inlineStr">
        <is>
          <t>Transfers out of Level 3</t>
        </is>
      </c>
      <c r="B13" s="4" t="inlineStr">
        <is>
          <t xml:space="preserve"> </t>
        </is>
      </c>
    </row>
    <row r="14">
      <c r="A14" s="4" t="inlineStr">
        <is>
          <t>Ending balance at December 31, 2020</t>
        </is>
      </c>
      <c r="B14" s="6" t="n">
        <v>4193522</v>
      </c>
    </row>
    <row r="15">
      <c r="A15" s="4" t="inlineStr">
        <is>
          <t>Mortgages [Member]</t>
        </is>
      </c>
    </row>
    <row r="16">
      <c r="A16" s="4" t="inlineStr">
        <is>
          <t>Beginning balance at January 1, 2020</t>
        </is>
      </c>
      <c r="B16" s="6" t="n">
        <v>2595946</v>
      </c>
    </row>
    <row r="17">
      <c r="A17" s="4" t="inlineStr">
        <is>
          <t>Purchases</t>
        </is>
      </c>
      <c r="B17" s="4" t="inlineStr">
        <is>
          <t xml:space="preserve"> </t>
        </is>
      </c>
    </row>
    <row r="18">
      <c r="A18" s="4" t="inlineStr">
        <is>
          <t>Trades</t>
        </is>
      </c>
      <c r="B18" s="4" t="inlineStr">
        <is>
          <t xml:space="preserve"> </t>
        </is>
      </c>
    </row>
    <row r="19">
      <c r="A19" s="4" t="inlineStr">
        <is>
          <t>Sales</t>
        </is>
      </c>
      <c r="B19" s="4" t="inlineStr">
        <is>
          <t xml:space="preserve"> </t>
        </is>
      </c>
    </row>
    <row r="20">
      <c r="A20" s="4" t="inlineStr">
        <is>
          <t>Issues</t>
        </is>
      </c>
      <c r="B20" s="4" t="inlineStr">
        <is>
          <t xml:space="preserve"> </t>
        </is>
      </c>
    </row>
    <row r="21">
      <c r="A21" s="4" t="inlineStr">
        <is>
          <t>Settlements</t>
        </is>
      </c>
      <c r="B21" s="4" t="inlineStr">
        <is>
          <t xml:space="preserve"> </t>
        </is>
      </c>
    </row>
    <row r="22">
      <c r="A22" s="4" t="inlineStr">
        <is>
          <t>Net realized gain/loss or Interest income</t>
        </is>
      </c>
      <c r="B22" s="4" t="inlineStr">
        <is>
          <t xml:space="preserve"> </t>
        </is>
      </c>
    </row>
    <row r="23">
      <c r="A23" s="4" t="inlineStr">
        <is>
          <t>Unrealized Gain from newly issued mortgages</t>
        </is>
      </c>
      <c r="B23" s="6" t="n">
        <v>1294114</v>
      </c>
    </row>
    <row r="24">
      <c r="A24" s="4" t="inlineStr">
        <is>
          <t>Fair Value adjustment</t>
        </is>
      </c>
      <c r="B24" s="6" t="n">
        <v>-25644</v>
      </c>
    </row>
    <row r="25">
      <c r="A25" s="4" t="inlineStr">
        <is>
          <t>Transfers into Level 3</t>
        </is>
      </c>
      <c r="B25" s="4" t="inlineStr">
        <is>
          <t xml:space="preserve"> </t>
        </is>
      </c>
    </row>
    <row r="26">
      <c r="A26" s="4" t="inlineStr">
        <is>
          <t>Transfers out of Level 3</t>
        </is>
      </c>
      <c r="B26" s="4" t="inlineStr">
        <is>
          <t xml:space="preserve"> </t>
        </is>
      </c>
    </row>
    <row r="27">
      <c r="A27" s="4" t="inlineStr">
        <is>
          <t>Ending balance at December 31, 2020</t>
        </is>
      </c>
      <c r="B27" s="6" t="n">
        <v>3864416</v>
      </c>
    </row>
    <row r="28">
      <c r="A28" s="4" t="inlineStr">
        <is>
          <t>Securities [Member]</t>
        </is>
      </c>
    </row>
    <row r="29">
      <c r="A29" s="4" t="inlineStr">
        <is>
          <t>Beginning balance at January 1, 2020</t>
        </is>
      </c>
      <c r="B29" s="6" t="n">
        <v>225000</v>
      </c>
    </row>
    <row r="30">
      <c r="A30" s="4" t="inlineStr">
        <is>
          <t>Purchases</t>
        </is>
      </c>
      <c r="B30" s="6" t="n">
        <v>100000</v>
      </c>
    </row>
    <row r="31">
      <c r="A31" s="4" t="inlineStr">
        <is>
          <t>Trades</t>
        </is>
      </c>
      <c r="B31" s="4" t="inlineStr">
        <is>
          <t xml:space="preserve"> </t>
        </is>
      </c>
    </row>
    <row r="32">
      <c r="A32" s="4" t="inlineStr">
        <is>
          <t>Sales</t>
        </is>
      </c>
      <c r="B32" s="4" t="inlineStr">
        <is>
          <t xml:space="preserve"> </t>
        </is>
      </c>
    </row>
    <row r="33">
      <c r="A33" s="4" t="inlineStr">
        <is>
          <t>Issues</t>
        </is>
      </c>
      <c r="B33" s="4" t="inlineStr">
        <is>
          <t xml:space="preserve"> </t>
        </is>
      </c>
    </row>
    <row r="34">
      <c r="A34" s="4" t="inlineStr">
        <is>
          <t>Settlements</t>
        </is>
      </c>
      <c r="B34" s="4" t="inlineStr">
        <is>
          <t xml:space="preserve"> </t>
        </is>
      </c>
    </row>
    <row r="35">
      <c r="A35" s="4" t="inlineStr">
        <is>
          <t>Net realized gain/loss or Interest income</t>
        </is>
      </c>
      <c r="B35" s="6" t="n">
        <v>5209</v>
      </c>
    </row>
    <row r="36">
      <c r="A36" s="4" t="inlineStr">
        <is>
          <t>Unrealized Gain from newly issued mortgages</t>
        </is>
      </c>
      <c r="B36" s="4" t="inlineStr">
        <is>
          <t xml:space="preserve"> </t>
        </is>
      </c>
    </row>
    <row r="37">
      <c r="A37" s="4" t="inlineStr">
        <is>
          <t>Fair Value adjustment</t>
        </is>
      </c>
      <c r="B37" s="6" t="n">
        <v>-1103</v>
      </c>
    </row>
    <row r="38">
      <c r="A38" s="4" t="inlineStr">
        <is>
          <t>Transfers into Level 3</t>
        </is>
      </c>
      <c r="B38" s="4" t="inlineStr">
        <is>
          <t xml:space="preserve"> </t>
        </is>
      </c>
    </row>
    <row r="39">
      <c r="A39" s="4" t="inlineStr">
        <is>
          <t>Transfers out of Level 3</t>
        </is>
      </c>
      <c r="B39" s="4" t="inlineStr">
        <is>
          <t xml:space="preserve"> </t>
        </is>
      </c>
    </row>
    <row r="40">
      <c r="A40" s="4" t="inlineStr">
        <is>
          <t>Ending balance at December 31, 2020</t>
        </is>
      </c>
      <c r="B40" s="5" t="n">
        <v>3291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34" customWidth="1" min="2" max="2"/>
    <col width="22" customWidth="1" min="3" max="3"/>
    <col width="36" customWidth="1" min="4" max="4"/>
    <col width="30" customWidth="1" min="5" max="5"/>
    <col width="13" customWidth="1" min="6" max="6"/>
  </cols>
  <sheetData>
    <row r="1">
      <c r="A1" s="1" t="inlineStr">
        <is>
          <t>CONSOLIDATED STATEMENTS OF CHANGES IN STOCKHOLDERS' EQUITY - USD ($)</t>
        </is>
      </c>
      <c r="B1" s="2" t="inlineStr">
        <is>
          <t>Series A Preferred Stock [Member]</t>
        </is>
      </c>
      <c r="C1" s="2" t="inlineStr">
        <is>
          <t>Common Stock [Member]</t>
        </is>
      </c>
      <c r="D1" s="2" t="inlineStr">
        <is>
          <t>Additional Paid in Capital [Member]</t>
        </is>
      </c>
      <c r="E1" s="2" t="inlineStr">
        <is>
          <t>Accumulated Earnings [Member]</t>
        </is>
      </c>
      <c r="F1" s="2" t="inlineStr">
        <is>
          <t>Total</t>
        </is>
      </c>
    </row>
    <row r="2">
      <c r="A2" s="4" t="inlineStr">
        <is>
          <t>Balance at beginning at Dec. 31, 2018</t>
        </is>
      </c>
      <c r="B2" s="4" t="inlineStr">
        <is>
          <t xml:space="preserve"> </t>
        </is>
      </c>
      <c r="C2" s="4" t="inlineStr">
        <is>
          <t xml:space="preserve"> </t>
        </is>
      </c>
      <c r="D2" s="5" t="n">
        <v>3522</v>
      </c>
      <c r="E2" s="5" t="n">
        <v>-277781</v>
      </c>
      <c r="F2" s="5" t="n">
        <v>-274259</v>
      </c>
    </row>
    <row r="3">
      <c r="A3" s="4" t="inlineStr">
        <is>
          <t>Balance at beginning (in shares) at Dec. 31, 2018</t>
        </is>
      </c>
      <c r="B3" s="4" t="inlineStr">
        <is>
          <t xml:space="preserve"> </t>
        </is>
      </c>
      <c r="C3" s="4" t="inlineStr">
        <is>
          <t xml:space="preserve"> </t>
        </is>
      </c>
    </row>
    <row r="4">
      <c r="A4" s="3" t="inlineStr">
        <is>
          <t>Increase (Decrease) in Stockholders' Equity [Roll Forward]</t>
        </is>
      </c>
    </row>
    <row r="5">
      <c r="A5" s="4" t="inlineStr">
        <is>
          <t>Issuance of common stock upon transition from LLC to C-Corp</t>
        </is>
      </c>
      <c r="C5" s="5" t="n">
        <v>500</v>
      </c>
      <c r="D5" s="6" t="n">
        <v>641494</v>
      </c>
      <c r="E5" s="6" t="n">
        <v>-641994</v>
      </c>
    </row>
    <row r="6">
      <c r="A6" s="4" t="inlineStr">
        <is>
          <t>Issuance of common stock upon transition from LLC to C-Corp (in shares)</t>
        </is>
      </c>
      <c r="C6" s="6" t="n">
        <v>5000000</v>
      </c>
    </row>
    <row r="7">
      <c r="A7" s="4" t="inlineStr">
        <is>
          <t>Options issued to employees and directors</t>
        </is>
      </c>
      <c r="D7" s="6" t="n">
        <v>90356</v>
      </c>
      <c r="E7" s="4" t="inlineStr">
        <is>
          <t xml:space="preserve"> </t>
        </is>
      </c>
      <c r="F7" s="6" t="n">
        <v>90356</v>
      </c>
    </row>
    <row r="8">
      <c r="A8" s="4" t="inlineStr">
        <is>
          <t>Issuance of Series A Preferred Stock</t>
        </is>
      </c>
      <c r="B8" s="5" t="n">
        <v>200</v>
      </c>
      <c r="D8" s="6" t="n">
        <v>4749800</v>
      </c>
      <c r="E8" s="4" t="inlineStr">
        <is>
          <t xml:space="preserve"> </t>
        </is>
      </c>
      <c r="F8" s="6" t="n">
        <v>4750000</v>
      </c>
    </row>
    <row r="9">
      <c r="A9" s="4" t="inlineStr">
        <is>
          <t>Issuance of Series A Preferred Stock (in shares)</t>
        </is>
      </c>
      <c r="B9" s="6" t="n">
        <v>200000</v>
      </c>
    </row>
    <row r="10">
      <c r="A10" s="4" t="inlineStr">
        <is>
          <t>Series A preferred stock dividends declared</t>
        </is>
      </c>
      <c r="E10" s="6" t="n">
        <v>-77500</v>
      </c>
      <c r="F10" s="6" t="n">
        <v>-77500</v>
      </c>
    </row>
    <row r="11">
      <c r="A11" s="4" t="inlineStr">
        <is>
          <t>Net income</t>
        </is>
      </c>
      <c r="E11" s="6" t="n">
        <v>1936429</v>
      </c>
      <c r="F11" s="6" t="n">
        <v>1936429</v>
      </c>
    </row>
    <row r="12">
      <c r="A12" s="4" t="inlineStr">
        <is>
          <t>Balance, end at Dec. 31, 2019</t>
        </is>
      </c>
      <c r="B12" s="5" t="n">
        <v>200</v>
      </c>
      <c r="C12" s="5" t="n">
        <v>500</v>
      </c>
      <c r="D12" s="6" t="n">
        <v>5485172</v>
      </c>
      <c r="E12" s="6" t="n">
        <v>939154</v>
      </c>
      <c r="F12" s="5" t="n">
        <v>6425026</v>
      </c>
    </row>
    <row r="13">
      <c r="A13" s="4" t="inlineStr">
        <is>
          <t>Balance, end (in shares) at Dec. 31, 2019</t>
        </is>
      </c>
      <c r="B13" s="6" t="n">
        <v>200000</v>
      </c>
      <c r="C13" s="6" t="n">
        <v>5000000</v>
      </c>
    </row>
    <row r="14">
      <c r="A14" s="4" t="inlineStr">
        <is>
          <t>Balance at beginning (in shares) at Dec. 31, 2019</t>
        </is>
      </c>
      <c r="B14" s="6" t="n">
        <v>200000</v>
      </c>
      <c r="C14" s="6" t="n">
        <v>5000000</v>
      </c>
      <c r="F14" s="6" t="n">
        <v>5000000</v>
      </c>
    </row>
    <row r="15">
      <c r="A15" s="3" t="inlineStr">
        <is>
          <t>Increase (Decrease) in Stockholders' Equity [Roll Forward]</t>
        </is>
      </c>
    </row>
    <row r="16">
      <c r="A16" s="4" t="inlineStr">
        <is>
          <t>Options issued to employees and directors</t>
        </is>
      </c>
      <c r="D16" s="6" t="n">
        <v>25812</v>
      </c>
      <c r="E16" s="4" t="inlineStr">
        <is>
          <t xml:space="preserve"> </t>
        </is>
      </c>
      <c r="F16" s="5" t="n">
        <v>25812</v>
      </c>
    </row>
    <row r="17">
      <c r="A17" s="4" t="inlineStr">
        <is>
          <t>Acquisition of related party affiliate (see Note 3)</t>
        </is>
      </c>
      <c r="D17" s="6" t="n">
        <v>-490345</v>
      </c>
      <c r="E17" s="4" t="inlineStr">
        <is>
          <t xml:space="preserve"> </t>
        </is>
      </c>
      <c r="F17" s="6" t="n">
        <v>-490345</v>
      </c>
    </row>
    <row r="18">
      <c r="A18" s="4" t="inlineStr">
        <is>
          <t>Series A preferred stock dividends declared</t>
        </is>
      </c>
      <c r="D18" s="4" t="inlineStr">
        <is>
          <t xml:space="preserve"> </t>
        </is>
      </c>
      <c r="E18" s="6" t="n">
        <v>-300000</v>
      </c>
      <c r="F18" s="6" t="n">
        <v>-300000</v>
      </c>
    </row>
    <row r="19">
      <c r="A19" s="4" t="inlineStr">
        <is>
          <t>Net income</t>
        </is>
      </c>
      <c r="D19" s="4" t="inlineStr">
        <is>
          <t xml:space="preserve"> </t>
        </is>
      </c>
      <c r="E19" s="6" t="n">
        <v>726499</v>
      </c>
      <c r="F19" s="6" t="n">
        <v>726499</v>
      </c>
    </row>
    <row r="20">
      <c r="A20" s="4" t="inlineStr">
        <is>
          <t>Balance, end at Dec. 31, 2020</t>
        </is>
      </c>
      <c r="B20" s="5" t="n">
        <v>200</v>
      </c>
      <c r="C20" s="5" t="n">
        <v>500</v>
      </c>
      <c r="D20" s="5" t="n">
        <v>5020639</v>
      </c>
      <c r="E20" s="5" t="n">
        <v>1365653</v>
      </c>
      <c r="F20" s="5" t="n">
        <v>6386992</v>
      </c>
    </row>
    <row r="21">
      <c r="A21" s="4" t="inlineStr">
        <is>
          <t>Balance, end (in shares) at Dec. 31, 2020</t>
        </is>
      </c>
      <c r="B21" s="6" t="n">
        <v>200000</v>
      </c>
      <c r="C21" s="6" t="n">
        <v>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FAIR VALUE (Details 2) - Fair Value, Measurements, Recurring [Member]</t>
        </is>
      </c>
      <c r="B1" s="2" t="inlineStr">
        <is>
          <t>12 Months Ended</t>
        </is>
      </c>
    </row>
    <row r="2">
      <c r="B2" s="2" t="inlineStr">
        <is>
          <t>Dec. 31, 2020USD ($)</t>
        </is>
      </c>
      <c r="C2" s="2" t="inlineStr">
        <is>
          <t>Dec. 31, 2019USD ($)</t>
        </is>
      </c>
    </row>
    <row r="3">
      <c r="A3" s="4" t="inlineStr">
        <is>
          <t>Fair Value</t>
        </is>
      </c>
      <c r="B3" s="5" t="n">
        <v>3864416</v>
      </c>
      <c r="C3" s="5" t="n">
        <v>2595946</v>
      </c>
    </row>
    <row r="4">
      <c r="A4" s="4" t="inlineStr">
        <is>
          <t>Unobservable input</t>
        </is>
      </c>
      <c r="B4" s="4" t="inlineStr">
        <is>
          <t>Discount rate</t>
        </is>
      </c>
    </row>
    <row r="5">
      <c r="A5" s="4" t="inlineStr">
        <is>
          <t>Value</t>
        </is>
      </c>
      <c r="B5" s="9" t="n">
        <v>0.15</v>
      </c>
    </row>
    <row r="6">
      <c r="A6" s="4" t="inlineStr">
        <is>
          <t>Mortgage Servicing [Member]</t>
        </is>
      </c>
    </row>
    <row r="7">
      <c r="A7" s="4" t="inlineStr">
        <is>
          <t>Fair Value</t>
        </is>
      </c>
      <c r="B7" s="5" t="n">
        <v>3864416</v>
      </c>
    </row>
    <row r="8">
      <c r="A8" s="4" t="inlineStr">
        <is>
          <t>Valuation technique</t>
        </is>
      </c>
      <c r="B8" s="4" t="inlineStr">
        <is>
          <t>Net Present Value</t>
        </is>
      </c>
    </row>
    <row r="9">
      <c r="A9" s="4" t="inlineStr">
        <is>
          <t>Unobservable input</t>
        </is>
      </c>
      <c r="B9" s="4" t="inlineStr">
        <is>
          <t>Prepayment Discount</t>
        </is>
      </c>
    </row>
    <row r="10">
      <c r="A10" s="4" t="inlineStr">
        <is>
          <t>Value</t>
        </is>
      </c>
      <c r="B10" s="10" t="n">
        <v>0.1495</v>
      </c>
    </row>
    <row r="11">
      <c r="A11" s="4" t="inlineStr">
        <is>
          <t>Securities [Member]</t>
        </is>
      </c>
    </row>
    <row r="12">
      <c r="A12" s="4" t="inlineStr">
        <is>
          <t>Fair Value</t>
        </is>
      </c>
      <c r="B12" s="5" t="n">
        <v>329106</v>
      </c>
    </row>
    <row r="13">
      <c r="A13" s="4" t="inlineStr">
        <is>
          <t>Valuation technique</t>
        </is>
      </c>
      <c r="B13" s="4" t="inlineStr">
        <is>
          <t>Net Present Val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FAIR VALUE (Details Narrative)</t>
        </is>
      </c>
      <c r="B1" s="2" t="inlineStr">
        <is>
          <t>Dec. 31, 2020USD ($)</t>
        </is>
      </c>
    </row>
    <row r="2">
      <c r="A2" s="4" t="inlineStr">
        <is>
          <t>J W Korth [Member] | Securities [Member]</t>
        </is>
      </c>
    </row>
    <row r="3">
      <c r="A3" s="4" t="inlineStr">
        <is>
          <t>Defaulted bonds amount</t>
        </is>
      </c>
      <c r="B3" s="5" t="n">
        <v>2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Deferred income tax expense:</t>
        </is>
      </c>
    </row>
    <row r="4">
      <c r="A4" s="4" t="inlineStr">
        <is>
          <t>Federal</t>
        </is>
      </c>
      <c r="B4" s="5" t="n">
        <v>204263</v>
      </c>
      <c r="C4" s="5" t="n">
        <v>297723</v>
      </c>
    </row>
    <row r="5">
      <c r="A5" s="4" t="inlineStr">
        <is>
          <t>State</t>
        </is>
      </c>
      <c r="B5" s="6" t="n">
        <v>56612</v>
      </c>
      <c r="C5" s="6" t="n">
        <v>82513</v>
      </c>
    </row>
    <row r="6">
      <c r="A6" s="4" t="inlineStr">
        <is>
          <t>Total deferred income tax expense</t>
        </is>
      </c>
      <c r="B6" s="6" t="n">
        <v>260875</v>
      </c>
      <c r="C6" s="6" t="n">
        <v>380236</v>
      </c>
    </row>
    <row r="7">
      <c r="A7" s="4" t="inlineStr">
        <is>
          <t>Total Income tax expense</t>
        </is>
      </c>
      <c r="B7" s="5" t="n">
        <v>260875</v>
      </c>
      <c r="C7" s="5" t="n">
        <v>3802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Computed "expected" income tax expense</t>
        </is>
      </c>
      <c r="B4" s="5" t="n">
        <v>209542</v>
      </c>
      <c r="C4" s="5" t="n">
        <v>486500</v>
      </c>
    </row>
    <row r="5">
      <c r="A5" s="4" t="inlineStr">
        <is>
          <t>Income to attributed to LLC (pre-June 2019)</t>
        </is>
      </c>
      <c r="B5" s="4" t="inlineStr">
        <is>
          <t xml:space="preserve"> </t>
        </is>
      </c>
      <c r="C5" s="6" t="n">
        <v>-191048</v>
      </c>
    </row>
    <row r="6">
      <c r="A6" s="4" t="inlineStr">
        <is>
          <t>State income taxes, net of federal benefit</t>
        </is>
      </c>
      <c r="B6" s="6" t="n">
        <v>44723</v>
      </c>
      <c r="C6" s="6" t="n">
        <v>65185</v>
      </c>
    </row>
    <row r="7">
      <c r="A7" s="4" t="inlineStr">
        <is>
          <t>Non-deductible expenses</t>
        </is>
      </c>
      <c r="B7" s="6" t="n">
        <v>6610</v>
      </c>
      <c r="C7" s="6" t="n">
        <v>19599</v>
      </c>
    </row>
    <row r="8">
      <c r="A8" s="4" t="inlineStr">
        <is>
          <t>Total income tax expense</t>
        </is>
      </c>
      <c r="B8" s="5" t="n">
        <v>260875</v>
      </c>
      <c r="C8" s="5" t="n">
        <v>3802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Deferred revenue, net</t>
        </is>
      </c>
      <c r="B3" s="5" t="n">
        <v>103778</v>
      </c>
      <c r="C3" s="5" t="n">
        <v>73391</v>
      </c>
    </row>
    <row r="4">
      <c r="A4" s="4" t="inlineStr">
        <is>
          <t>Deferred rent from operating leases</t>
        </is>
      </c>
      <c r="B4" s="6" t="n">
        <v>1625</v>
      </c>
      <c r="C4" s="4" t="inlineStr">
        <is>
          <t xml:space="preserve"> </t>
        </is>
      </c>
    </row>
    <row r="5">
      <c r="A5" s="4" t="inlineStr">
        <is>
          <t>Unrealized loss on mortgage security notes</t>
        </is>
      </c>
      <c r="B5" s="6" t="n">
        <v>280</v>
      </c>
      <c r="C5" s="4" t="inlineStr">
        <is>
          <t xml:space="preserve"> </t>
        </is>
      </c>
    </row>
    <row r="6">
      <c r="A6" s="4" t="inlineStr">
        <is>
          <t>Net operating loss carry-forwards</t>
        </is>
      </c>
      <c r="B6" s="6" t="n">
        <v>77624</v>
      </c>
      <c r="C6" s="6" t="n">
        <v>48447</v>
      </c>
    </row>
    <row r="7">
      <c r="A7" s="4" t="inlineStr">
        <is>
          <t>Deferred tax assets - current</t>
        </is>
      </c>
      <c r="B7" s="6" t="n">
        <v>183307</v>
      </c>
      <c r="C7" s="6" t="n">
        <v>121838</v>
      </c>
    </row>
    <row r="8">
      <c r="A8" s="4" t="inlineStr">
        <is>
          <t>Less: Valuation allowance</t>
        </is>
      </c>
      <c r="B8" s="4" t="inlineStr">
        <is>
          <t xml:space="preserve"> </t>
        </is>
      </c>
      <c r="C8" s="4" t="inlineStr">
        <is>
          <t xml:space="preserve"> </t>
        </is>
      </c>
    </row>
    <row r="9">
      <c r="A9" s="4" t="inlineStr">
        <is>
          <t>Net deferred tax assets</t>
        </is>
      </c>
      <c r="B9" s="6" t="n">
        <v>183307</v>
      </c>
      <c r="C9" s="6" t="n">
        <v>121838</v>
      </c>
    </row>
    <row r="10">
      <c r="A10" s="3" t="inlineStr">
        <is>
          <t>Deferred tax liabilities:</t>
        </is>
      </c>
    </row>
    <row r="11">
      <c r="A11" s="4" t="inlineStr">
        <is>
          <t>Unrealized gain on accrued interest</t>
        </is>
      </c>
      <c r="B11" s="6" t="n">
        <v>-849</v>
      </c>
      <c r="C11" s="4" t="inlineStr">
        <is>
          <t xml:space="preserve"> </t>
        </is>
      </c>
    </row>
    <row r="12">
      <c r="A12" s="4" t="inlineStr">
        <is>
          <t>Unrealized gain on mortgage</t>
        </is>
      </c>
      <c r="B12" s="6" t="n">
        <v>-823569</v>
      </c>
      <c r="C12" s="6" t="n">
        <v>-502074</v>
      </c>
    </row>
    <row r="13">
      <c r="A13" s="4" t="inlineStr">
        <is>
          <t>Deferred tax liability</t>
        </is>
      </c>
      <c r="B13" s="6" t="n">
        <v>-824418</v>
      </c>
      <c r="C13" s="6" t="n">
        <v>-502074</v>
      </c>
    </row>
    <row r="14">
      <c r="A14" s="4" t="inlineStr">
        <is>
          <t>Net deferred tax asset (liability)</t>
        </is>
      </c>
      <c r="B14" s="5" t="n">
        <v>-641111</v>
      </c>
      <c r="C14" s="5" t="n">
        <v>-380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Statutory corporate tax rate</t>
        </is>
      </c>
      <c r="B4" s="4" t="inlineStr">
        <is>
          <t>21.00%</t>
        </is>
      </c>
      <c r="C4" s="4" t="inlineStr">
        <is>
          <t>21.00%</t>
        </is>
      </c>
    </row>
    <row r="5">
      <c r="A5" s="4" t="inlineStr">
        <is>
          <t>Net operating losses</t>
        </is>
      </c>
      <c r="B5" s="5" t="n">
        <v>306269</v>
      </c>
    </row>
    <row r="6">
      <c r="A6" s="4" t="inlineStr">
        <is>
          <t>Net deferred tax assets</t>
        </is>
      </c>
      <c r="B6" s="5" t="n">
        <v>183307</v>
      </c>
      <c r="C6" s="5" t="n">
        <v>1218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Total</t>
        </is>
      </c>
      <c r="B2" s="5" t="n">
        <v>227500</v>
      </c>
    </row>
    <row r="3">
      <c r="A3" s="4" t="inlineStr">
        <is>
          <t>Accumulated depreciation</t>
        </is>
      </c>
      <c r="B3" s="6" t="n">
        <v>-40797</v>
      </c>
    </row>
    <row r="4">
      <c r="A4" s="4" t="inlineStr">
        <is>
          <t>Net property equipment</t>
        </is>
      </c>
      <c r="B4" s="6" t="n">
        <v>186703</v>
      </c>
      <c r="C4" s="4" t="inlineStr">
        <is>
          <t xml:space="preserve"> </t>
        </is>
      </c>
    </row>
    <row r="5">
      <c r="A5" s="4" t="inlineStr">
        <is>
          <t>Equipment [Member]</t>
        </is>
      </c>
    </row>
    <row r="6">
      <c r="A6" s="4" t="inlineStr">
        <is>
          <t>Total</t>
        </is>
      </c>
      <c r="B6" s="6" t="n">
        <v>57268</v>
      </c>
    </row>
    <row r="7">
      <c r="A7" s="4" t="inlineStr">
        <is>
          <t>Furniture and Fixtures [Member]</t>
        </is>
      </c>
    </row>
    <row r="8">
      <c r="A8" s="4" t="inlineStr">
        <is>
          <t>Total</t>
        </is>
      </c>
      <c r="B8" s="5" t="n">
        <v>170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PROPERTY AND EQUIPMENT (Details Narrative)</t>
        </is>
      </c>
      <c r="B1" s="2" t="inlineStr">
        <is>
          <t>12 Months Ended</t>
        </is>
      </c>
    </row>
    <row r="2">
      <c r="B2" s="2" t="inlineStr">
        <is>
          <t>Dec. 31, 2020USD ($)</t>
        </is>
      </c>
    </row>
    <row r="3">
      <c r="A3" s="3" t="inlineStr">
        <is>
          <t>Property, Plant and Equipment [Abstract]</t>
        </is>
      </c>
    </row>
    <row r="4">
      <c r="A4" s="4" t="inlineStr">
        <is>
          <t>Depreciation expense</t>
        </is>
      </c>
      <c r="B4" s="5" t="n">
        <v>33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Mar. 29, 2021</t>
        </is>
      </c>
      <c r="C1" s="2" t="inlineStr">
        <is>
          <t>Dec. 31, 2020</t>
        </is>
      </c>
      <c r="D1" s="2" t="inlineStr">
        <is>
          <t>Dec. 31, 2019</t>
        </is>
      </c>
    </row>
    <row r="2">
      <c r="A2" s="4" t="inlineStr">
        <is>
          <t>Investments for mortgages</t>
        </is>
      </c>
      <c r="C2" s="5" t="n">
        <v>175370850</v>
      </c>
      <c r="D2" s="5" t="n">
        <v>85692812</v>
      </c>
    </row>
    <row r="3">
      <c r="A3" s="4" t="inlineStr">
        <is>
          <t>Mortgages [Member] | Subsequent Event [Member]</t>
        </is>
      </c>
    </row>
    <row r="4">
      <c r="A4" s="4" t="inlineStr">
        <is>
          <t>Investments for mortgages</t>
        </is>
      </c>
      <c r="B4" s="5" t="n">
        <v>3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726499</v>
      </c>
      <c r="C4" s="5" t="n">
        <v>1936429</v>
      </c>
    </row>
    <row r="5">
      <c r="A5" s="3" t="inlineStr">
        <is>
          <t>Adjustments to Reconcile Net Income to Net Cash Used In Operating Activities:</t>
        </is>
      </c>
    </row>
    <row r="6">
      <c r="A6" s="4" t="inlineStr">
        <is>
          <t>Unrealized Gain on Mortgages Owned</t>
        </is>
      </c>
      <c r="B6" s="6" t="n">
        <v>-1268470</v>
      </c>
      <c r="C6" s="6" t="n">
        <v>-2380487</v>
      </c>
    </row>
    <row r="7">
      <c r="A7" s="4" t="inlineStr">
        <is>
          <t>Unrealized Loss on Mortgage Secured Notes</t>
        </is>
      </c>
      <c r="B7" s="6" t="n">
        <v>1103</v>
      </c>
      <c r="C7" s="4" t="inlineStr">
        <is>
          <t xml:space="preserve"> </t>
        </is>
      </c>
    </row>
    <row r="8">
      <c r="A8" s="4" t="inlineStr">
        <is>
          <t>Gain from Write-Off of Due to Parent</t>
        </is>
      </c>
      <c r="B8" s="4" t="inlineStr">
        <is>
          <t xml:space="preserve"> </t>
        </is>
      </c>
      <c r="C8" s="6" t="n">
        <v>-548802</v>
      </c>
    </row>
    <row r="9">
      <c r="A9" s="4" t="inlineStr">
        <is>
          <t>Gain from forgiveness of EIDL advance</t>
        </is>
      </c>
      <c r="B9" s="6" t="n">
        <v>-10000</v>
      </c>
      <c r="C9" s="4" t="inlineStr">
        <is>
          <t xml:space="preserve"> </t>
        </is>
      </c>
    </row>
    <row r="10">
      <c r="A10" s="4" t="inlineStr">
        <is>
          <t>Stock compensation expense</t>
        </is>
      </c>
      <c r="B10" s="6" t="n">
        <v>25812</v>
      </c>
      <c r="C10" s="6" t="n">
        <v>90356</v>
      </c>
    </row>
    <row r="11">
      <c r="A11" s="4" t="inlineStr">
        <is>
          <t>Depreciation</t>
        </is>
      </c>
      <c r="B11" s="6" t="n">
        <v>3391</v>
      </c>
      <c r="C11" s="4" t="inlineStr">
        <is>
          <t xml:space="preserve"> </t>
        </is>
      </c>
    </row>
    <row r="12">
      <c r="A12" s="4" t="inlineStr">
        <is>
          <t>Deferred rent expense from operating lease</t>
        </is>
      </c>
      <c r="B12" s="6" t="n">
        <v>6412</v>
      </c>
      <c r="C12" s="4" t="inlineStr">
        <is>
          <t xml:space="preserve"> </t>
        </is>
      </c>
    </row>
    <row r="13">
      <c r="A13" s="4" t="inlineStr">
        <is>
          <t>Deferred income taxes</t>
        </is>
      </c>
      <c r="B13" s="6" t="n">
        <v>260875</v>
      </c>
      <c r="C13" s="6" t="n">
        <v>380236</v>
      </c>
    </row>
    <row r="14">
      <c r="A14" s="3" t="inlineStr">
        <is>
          <t>Changes in Operating Assets and Liabilities:</t>
        </is>
      </c>
    </row>
    <row r="15">
      <c r="A15" s="4" t="inlineStr">
        <is>
          <t>Restricted Cash</t>
        </is>
      </c>
      <c r="B15" s="6" t="n">
        <v>-5310046</v>
      </c>
      <c r="C15" s="6" t="n">
        <v>-1133788</v>
      </c>
    </row>
    <row r="16">
      <c r="A16" s="4" t="inlineStr">
        <is>
          <t>Mortgage Secured Notes Issued</t>
        </is>
      </c>
      <c r="B16" s="6" t="n">
        <v>89678038</v>
      </c>
      <c r="C16" s="6" t="n">
        <v>72519346</v>
      </c>
    </row>
    <row r="17">
      <c r="A17" s="4" t="inlineStr">
        <is>
          <t>Mortgage Secured Notes Purchased</t>
        </is>
      </c>
      <c r="B17" s="6" t="n">
        <v>-103285</v>
      </c>
      <c r="C17" s="4" t="inlineStr">
        <is>
          <t xml:space="preserve"> </t>
        </is>
      </c>
    </row>
    <row r="18">
      <c r="A18" s="4" t="inlineStr">
        <is>
          <t>Portfolio Loans</t>
        </is>
      </c>
      <c r="B18" s="6" t="n">
        <v>110421</v>
      </c>
      <c r="C18" s="6" t="n">
        <v>-2152835</v>
      </c>
    </row>
    <row r="19">
      <c r="A19" s="4" t="inlineStr">
        <is>
          <t>Accounts Receivable</t>
        </is>
      </c>
      <c r="B19" s="6" t="n">
        <v>51413</v>
      </c>
      <c r="C19" s="6" t="n">
        <v>-62581</v>
      </c>
    </row>
    <row r="20">
      <c r="A20" s="4" t="inlineStr">
        <is>
          <t>Prepaid Expenses</t>
        </is>
      </c>
      <c r="B20" s="6" t="n">
        <v>-59716</v>
      </c>
      <c r="C20" s="4" t="inlineStr">
        <is>
          <t xml:space="preserve"> </t>
        </is>
      </c>
    </row>
    <row r="21">
      <c r="A21" s="4" t="inlineStr">
        <is>
          <t>Deposits</t>
        </is>
      </c>
      <c r="B21" s="6" t="n">
        <v>-33048</v>
      </c>
      <c r="C21" s="4" t="inlineStr">
        <is>
          <t xml:space="preserve"> </t>
        </is>
      </c>
    </row>
    <row r="22">
      <c r="A22" s="4" t="inlineStr">
        <is>
          <t>Due to Parent</t>
        </is>
      </c>
      <c r="B22" s="6" t="n">
        <v>-45247</v>
      </c>
      <c r="C22" s="6" t="n">
        <v>66831</v>
      </c>
    </row>
    <row r="23">
      <c r="A23" s="4" t="inlineStr">
        <is>
          <t>Deferred Revenue, net</t>
        </is>
      </c>
      <c r="B23" s="6" t="n">
        <v>210561</v>
      </c>
      <c r="C23" s="6" t="n">
        <v>283066</v>
      </c>
    </row>
    <row r="24">
      <c r="A24" s="4" t="inlineStr">
        <is>
          <t>Escrow Payable</t>
        </is>
      </c>
      <c r="B24" s="6" t="n">
        <v>5287647</v>
      </c>
      <c r="C24" s="6" t="n">
        <v>1049702</v>
      </c>
    </row>
    <row r="25">
      <c r="A25" s="4" t="inlineStr">
        <is>
          <t>Due to Investors</t>
        </is>
      </c>
      <c r="B25" s="6" t="n">
        <v>22398</v>
      </c>
      <c r="C25" s="6" t="n">
        <v>84087</v>
      </c>
    </row>
    <row r="26">
      <c r="A26" s="4" t="inlineStr">
        <is>
          <t>Due to clearinghouse brokers</t>
        </is>
      </c>
      <c r="B26" s="6" t="n">
        <v>141022</v>
      </c>
      <c r="C26" s="4" t="inlineStr">
        <is>
          <t xml:space="preserve"> </t>
        </is>
      </c>
    </row>
    <row r="27">
      <c r="A27" s="4" t="inlineStr">
        <is>
          <t>Interest payable</t>
        </is>
      </c>
      <c r="B27" s="6" t="n">
        <v>17406</v>
      </c>
      <c r="C27" s="4" t="inlineStr">
        <is>
          <t xml:space="preserve"> </t>
        </is>
      </c>
    </row>
    <row r="28">
      <c r="A28" s="4" t="inlineStr">
        <is>
          <t>Accrued Expenses</t>
        </is>
      </c>
      <c r="B28" s="6" t="n">
        <v>-117471</v>
      </c>
      <c r="C28" s="6" t="n">
        <v>51944</v>
      </c>
    </row>
    <row r="29">
      <c r="A29" s="4" t="inlineStr">
        <is>
          <t>Accounts Payable</t>
        </is>
      </c>
      <c r="B29" s="6" t="n">
        <v>-8711</v>
      </c>
      <c r="C29" s="4" t="inlineStr">
        <is>
          <t xml:space="preserve"> </t>
        </is>
      </c>
    </row>
    <row r="30">
      <c r="A30" s="4" t="inlineStr">
        <is>
          <t>Notes Payable</t>
        </is>
      </c>
      <c r="B30" s="4" t="inlineStr">
        <is>
          <t xml:space="preserve"> </t>
        </is>
      </c>
      <c r="C30" s="6" t="n">
        <v>14234</v>
      </c>
    </row>
    <row r="31">
      <c r="A31" s="4" t="inlineStr">
        <is>
          <t>New Mortgage Lending</t>
        </is>
      </c>
      <c r="B31" s="6" t="n">
        <v>-89678038</v>
      </c>
      <c r="C31" s="6" t="n">
        <v>-72519346</v>
      </c>
    </row>
    <row r="32">
      <c r="A32" s="4" t="inlineStr">
        <is>
          <t>Total Adjustments</t>
        </is>
      </c>
      <c r="B32" s="6" t="n">
        <v>-817533</v>
      </c>
      <c r="C32" s="6" t="n">
        <v>-4258036</v>
      </c>
    </row>
    <row r="33">
      <c r="A33" s="4" t="inlineStr">
        <is>
          <t>NET CASH USED IN OPERATING ACTIVITIES</t>
        </is>
      </c>
      <c r="B33" s="6" t="n">
        <v>-91034</v>
      </c>
      <c r="C33" s="6" t="n">
        <v>-2321607</v>
      </c>
    </row>
    <row r="34">
      <c r="A34" s="3" t="inlineStr">
        <is>
          <t>CASH FLOWS FROM INVESTING ACTIVITIES</t>
        </is>
      </c>
    </row>
    <row r="35">
      <c r="A35" s="4" t="inlineStr">
        <is>
          <t>Purchase of property and equipment</t>
        </is>
      </c>
      <c r="B35" s="6" t="n">
        <v>-179646</v>
      </c>
      <c r="C35" s="4" t="inlineStr">
        <is>
          <t xml:space="preserve"> </t>
        </is>
      </c>
    </row>
    <row r="36">
      <c r="A36" s="4" t="inlineStr">
        <is>
          <t>Acquisition of related party affiliate, net of cash acquired</t>
        </is>
      </c>
      <c r="B36" s="6" t="n">
        <v>229141</v>
      </c>
      <c r="C36" s="4" t="inlineStr">
        <is>
          <t xml:space="preserve"> </t>
        </is>
      </c>
    </row>
    <row r="37">
      <c r="A37" s="4" t="inlineStr">
        <is>
          <t>NET CASH PROVIDED BY INVESTING ACTIVITIES</t>
        </is>
      </c>
      <c r="B37" s="6" t="n">
        <v>49495</v>
      </c>
      <c r="C37" s="4" t="inlineStr">
        <is>
          <t xml:space="preserve"> </t>
        </is>
      </c>
    </row>
    <row r="38">
      <c r="A38" s="3" t="inlineStr">
        <is>
          <t>CASH FLOWS FROM FINANCING ACTIVITIES</t>
        </is>
      </c>
    </row>
    <row r="39">
      <c r="A39" s="4" t="inlineStr">
        <is>
          <t>Net Proceeds from issuance of preferred stock</t>
        </is>
      </c>
      <c r="B39" s="4" t="inlineStr">
        <is>
          <t xml:space="preserve"> </t>
        </is>
      </c>
      <c r="C39" s="6" t="n">
        <v>4750000</v>
      </c>
    </row>
    <row r="40">
      <c r="A40" s="4" t="inlineStr">
        <is>
          <t>Payment of Series A preferred stock dividends</t>
        </is>
      </c>
      <c r="B40" s="6" t="n">
        <v>-300000</v>
      </c>
      <c r="C40" s="6" t="n">
        <v>-65000</v>
      </c>
    </row>
    <row r="41">
      <c r="A41" s="4" t="inlineStr">
        <is>
          <t>NET CASH (USED IN)/PROVIDED BY FINANCING ACTIVITIES</t>
        </is>
      </c>
      <c r="B41" s="6" t="n">
        <v>-300000</v>
      </c>
      <c r="C41" s="6" t="n">
        <v>4685000</v>
      </c>
    </row>
    <row r="42">
      <c r="A42" s="4" t="inlineStr">
        <is>
          <t>NET INCREASE (DECREASE) IN CASH AND CASH EQUIVALENTS</t>
        </is>
      </c>
      <c r="B42" s="6" t="n">
        <v>-341539</v>
      </c>
      <c r="C42" s="6" t="n">
        <v>2363393</v>
      </c>
    </row>
    <row r="43">
      <c r="A43" s="4" t="inlineStr">
        <is>
          <t>CASH AND CASH EQUIVALENTS - Beginning of Year</t>
        </is>
      </c>
      <c r="B43" s="6" t="n">
        <v>2378716</v>
      </c>
      <c r="C43" s="6" t="n">
        <v>15323</v>
      </c>
    </row>
    <row r="44">
      <c r="A44" s="4" t="inlineStr">
        <is>
          <t>CASH AND CASH EQUIVALENTS - End of Year</t>
        </is>
      </c>
      <c r="B44" s="6" t="n">
        <v>2037177</v>
      </c>
      <c r="C44" s="6" t="n">
        <v>2378716</v>
      </c>
    </row>
    <row r="45">
      <c r="A45" s="3" t="inlineStr">
        <is>
          <t>SUPPLEMENTAL DISCLOSURE OF CASH FLOWS INFORMATION</t>
        </is>
      </c>
    </row>
    <row r="46">
      <c r="A46" s="4" t="inlineStr">
        <is>
          <t>Cash paid during the year for interest</t>
        </is>
      </c>
      <c r="B46" s="5" t="n">
        <v>17263</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 NATURE OF BUSINESS Korth
Direct Mortgage, Inc. (the “Company” or “KDM”) is incorporated in the State of Florida. The Company was
created to originate mortgages and fund those mortgages with Notes secured by mortgage loans. KDM was a wholly-owned subsidiary
of J.W. Korth &amp; Company Limited Partnership (“J.W. Korth”) until July 31, 2020. On
July 31, 2020, the Company acquired substantially all of the equity of J.W. Korth – see Note 3 below for the details. J.W.
Korth is a securities broker dealer registered with the Securities Exchange Commission and the states of Michigan, Florida, and
various other states and an SEC registered investment adviser under the Investment Advisers Act of 1940. J.W. Korth is a licensed
member of the Financial Industry Regulatory Authority (FINRA), the Securities Investor Protection Corporation, as well as a Municipal
Securities Rulemaking Board (MSRB) registr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beginning on July 31, 2020, the accounts
of J.W. Korth, the Company’s wholly-owned subsidiary. Intercompany balances and transactions have been eliminated in consolidation. BASIS
OF ACCOUNTING The
accompanying financial statements have been prepared on the accrual basis of accounting, in accordance with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debt instruments purchased with a maturity of
three months or less to be cash equivalents. 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Audited Statements of Financial
Condition, and is recognized on the Audited Statement of Operations as an unrealized gain on mortgages. MORTGAGE
SECURED NOTES The
Company funds the mortgage loans that it makes by issuing Mortgage Secured Notes (“MSNs”), which are secured by those
same mortgages. As of December 31, 2020, the Company has funded loans totaling $175,370,850, and it issued MSNs secured by those
loans, also in the amount of $175,370,850. The deals have been funded in multiple ways, including private placements, SEC registered
deals, and 144A offerings. PORTFOLIO
LOANS The
Company recognizes loans made with its own capital, or those not securitized, under the caption “Portfolio Loans”
on the balance sheet. As of December 31, 2020, the Company had issued Portfolio Loans in the amount of $2,042,414. These loans
were funded by the Company, as well as affiliates. GOODWILL Financial
Accounting Standards Board Accounting Standards Codification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period ending December 31, 2020. REVENUE
RECOGNITION The
Company’s primary sources of revenue are generated from origination fees, servicing fees, processing fees, underwriting
income, trading profits, and interest incom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derwriting
Income Underwriting
income represents revenue earned by J.W. Korth for underwriting and distribution of the Company’s securities. Revenues from
underwriting income are recognized on settlement date of the trades. Trading
Profits Trading
profits represent revenue generated through J.W. Korth for the trading of securities either for its own account or on behalf of
its clients. Revenue from trading profits is recognized upon settlement of the securities transactions. Interest
Income Revenue
that falls under this caption is primarily derived from interest earned on Portfolio Loans. Interest earned on cash and securities
also falls under this caption. LEASES In
February 2016, the FASB issued ASU No. 2016-02, “Leases (Topic 842).” The standard requires organizations to recognize
right-of-use (“ROU”) assets and lease liabilities on the balance sheet and disclose key information about leases that
were historically classified as operating leases under previous generally accepted accounting principles. Leases will be classified
as financing or operating, with classification affecting the pattern and classification of expense recognition in the income statement.
The Company adopted the new lease standard on January 1, 2019, and has chosen to use that date as the effective date of initial
application. Consequently, financial information will not be updated and the disclosures required under the new standard will
not be provided for dates and periods before January 1, 2019. The new lease guidance provides a number of optional practical expedients
in transition. The Company has elected the “package of practical expedient,” which permits it to not reassess under
the new standard its prior conclusions about lease identification, lease classification, and initial direct costs. As part of
the adoption of this standard, the Company recognized lease liabilities with a corresponding ROU leased asset of approximately
the same amount based on the present value of the remaining lease payments pursuant to current leasing standards for existing
operating leases. The adoption of this standard did not have a material impact on the Company’s consolidated financial statements. 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on its common stock.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Unrealized
Gain on Mortgages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limited operating history and a small amount of loans outstanding, we have a limited basis
to predict prepayment rates and default rates. DUE
TO CLEARINGHOUSE BROKERS J.W.
Korth operates as an SEC and FINRA registered securities broker dealer. The securities transactions are traded through broker
clearinghouses and, upon settlement, funds are transferred in and out of the Company’s bank accounts. Unsettled transactions
create short-term payables and receivables due to and from the broker clearinghouses. As of December 31, 2020, the Company had
a net amount due to the clearinghouse brokers of $240,942. DUE
TO PARENT AND PAYABLES Items
due to parent were operating expenses due to the parent company, J.W. Korth, pursuant to a support agreement in place prior to
the acquisition of J.W. Korth by the Company on July 31, 2020. As of December 31, 2019, the Company owed J.W. Korth $12,151 for
intercompany expenses. Effective July 31, 2020, intercompany balances and transactions were eliminated in consolidation. During
the year ended December 31, 2019, J.W. Korth forgave $548,802 of operating expenses that were due from the Company to J.W. Korth,
which was recorded as a Gain from Write-off due to Parent during 2019. DEPRECIATION
Depreciation
is provided on a straight-line basis using estimated useful lives of three to seven years. INCOME
TAXES Until
June 6, 2019, the Company was a limited liability company and was treated as a partnership for federal and state income tax. Accordingly,
no provision for federal income taxes was required since the members report their proportionate share of company taxable income
or loss on their respective income tax returns. Such income or losses are proportionately allocated to the members based upon
their ownership interests. On
June 6, 2019, the Company converted into a Florida corporation. Effective with the conversion into a Florida corporatio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RELATED PARTY AFFILIATE</t>
        </is>
      </c>
      <c r="B1" s="2" t="inlineStr">
        <is>
          <t>12 Months Ended</t>
        </is>
      </c>
    </row>
    <row r="2">
      <c r="B2" s="2" t="inlineStr">
        <is>
          <t>Dec. 31, 2020</t>
        </is>
      </c>
    </row>
    <row r="3">
      <c r="A3" s="3" t="inlineStr">
        <is>
          <t>Business Combinations [Abstract]</t>
        </is>
      </c>
    </row>
    <row r="4">
      <c r="A4" s="4" t="inlineStr">
        <is>
          <t>ACQUISITION OF RELATED PARTY AFFILIATE</t>
        </is>
      </c>
      <c r="B4" s="4" t="inlineStr">
        <is>
          <t>NOTE
3 – ACQUISITION OF RELATED PARTY AFFILIATE On
July 31, 2020, the Company acquired substantially all of the equity of J.W. Korth, a Michigan limited partnership, and its general
partner, J.W. Korth, LLC, a Florida limited liability company. The Company’s acquisitions of J.W. Korth and J.W. Korth,
LLC are together referred to as the “Acquisitions.” The
Company was founded by J.W. Korth with James W. Korth, its Chairman and Chief Executive Officer, and his daughter, Holly MacDonald-Korth,
the Company’s President and Chief Financial Officer. Mr. Korth is the Managing Partner of J.W. Korth and Ms. MacDonald-Korth
is J.W. Korth’s Managing Director and Chief Financial Officer. J.W. Korth is registered with the Securities and Exchange
Commission as a broker-dealer and investment advisor, and with the Financial Industry Regulatory Authority (“FINRA”)
as a broker-dealer. Together, prior to closing of the Acquisitions Mr. Korth and Ms. MacDonald-Korth together owned approximately
80% of J.W. Korth’s partnership interests and controlled the business and operations of J.W. Korth. J.W. Korth funded the
organization and operation of the Company pursuant to a support agreement with the Company from inception until April 2019, at
which time the Company became self-sustaining and J.W. Korth forgave a receivable owed to it by the Company. Until the closing
of the Acquisitions, the Company was controlled by J.W. Korth, which owned all of its voting common stock. The
Company originates, funds and services loans which it makes to commercial borrowers. The loans are held by the Company as lender.
The Company funds its loans directly in the capital markets through issuance of Mortgage Secured Notes (“MSNs” or
“Notes”), which are sold through J.W. Korth as underwriter through exemptions from registration available under Rule
144A, Regulation D, and other exemptions from registration. The Company and J.W. Korth determined that the Company could operate
more efficiently if J.W. Korth became a wholly-owned subsidiary of the Company. J.W. Korth submitted its then-proposed sale to
FINRA, as required by FINRA rules, and FINRA advised J.W. Korth that it could proceed with the closing. Pursuant
to the Purchase Agreement, as a condition of closing J.W. Korth agreed to distribute all of its 5,000,000 shares of common stock
in the Company to its partners ratably in accordance with their partnership interests in J.W. Korth pursuant to exemptions from
registration available under Section 4(a)(2) of the Securities Act of 1933, as amended, and Rule 506 promulgated under the Securities
Act. Prior
to the closing, J. W. Korth LLC owned 73.6% of the Common Capital interest of J W Korth and at closing received 3,680,000 shares
of the Company. Simultaneously J W Korth LLC distributed the Company shares it received from J.W. Korth to its members James Korth
and Holly MacDonald-Korth according to their membership interests which were 80% and 20% respectively. At
closing, after the distribution to its members of the Company shares distributed to J W Korth LLC, the Company acquired all of
the membership interests in JW Korth LLC from Mr. Korth and Ms. MacDonald-Korth for consideration of the payment to (i) the Preferred
Capital Interest partners of J.W. Korth of accrued and unpaid 6% dividends through July 31, 2020, and (ii) James Korth of $150,000
in payment of the value of his JW Korth LLC’s Common Capital Interest account. As
post-closing commitments the Company agreed to (i) retain Mr. Korth as the managing partner of J.W. Korth, Ms. MacDonald- 12 Korth
as J.W. Korth’s chief financial officer, and all other employees of JW Korth who were employed at closing of the Transactions;
(ii) operate J.W. Korth as an SEC registered broker-dealer and investment advisor; (iii) pay the JW Korth Preferred Capital Interest
Partners quarterly dividends concurrently with its payment of the Company’s Series A Preferred Stock dividends at least
annually; (iv) in such years as it pays Series A Preferred dividends, redeem 25% annually of the JW Korth Preferred Capital Interest
partners through a capital contribution to JW Korth; and (v) make a discretionary redemption of all accounts of the limited partners
of J.W. Korth under the J.W. Korth partnership agreement. Upon redemption of the limited partners’ accounts and the payment
of the other consideration to described above to the JW Korth partners, KDM will own 100% of the voting interests in JW Korth. The
following table summarizes the consideration paid, or to be paid, for the Acquisitions:
Consideration
Accrued
&amp; unpaid dividends to the Preferred Capital Interest partners $ 213,443
JW Korth LLC’s
Common Capital Interest account 150,000
Contingent liability
to redeem J.W. Korth Preferred Capital Interest Partners 696,253
Disposition
of outstanding loan due from J.W. Korth Executive Officer 69,780
Total
Consideration Paid $ 1,129,476 The
following table summarizes the net book value of assets and liabilities acquired as of the closing date, July 31, 2020:
Net
Book Value
J.W. Korth
Net Book Value $ 889,131
Less:
Preferred Interest in J.W. Korth by Company prior to acquisition (250,000 )
Adjusted
Net Book Value acquired $ 639,131 Since
the acquisition was between related parties, the transaction was recorded at net book value as of the closing date. The difference
of $490,345 between the consideration paid and the net book value of the assets and liabilities acquired was recorded as an offset
to equity, specifically to Additional Paid-in Capital. Disclosure of supplemental pro forma information for revenue and earnings
related to the acquisition, assuming the acquisition was made at the beginning of the earliest period presented, has not been
disclosed since the effects of the acquisition would not have been material to the results of operation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20:23:01Z</dcterms:created>
  <dcterms:modified xmlns:dcterms="http://purl.org/dc/terms/" xmlns:xsi="http://www.w3.org/2001/XMLSchema-instance" xsi:type="dcterms:W3CDTF">2021-03-29T20:23:01Z</dcterms:modified>
</cp:coreProperties>
</file>